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Stock-based Compensati" sheetId="9" r:id="rId9"/>
    <s:sheet name="Note 3 - Recent Accounting Pron" sheetId="10" r:id="rId10"/>
    <s:sheet name="Note 4 - Fair Value Measurement" sheetId="11" r:id="rId11"/>
    <s:sheet name="Note 5 - Earnings Per Common Sh" sheetId="12" r:id="rId12"/>
    <s:sheet name="Note 6 - Investment Securities" sheetId="13" r:id="rId13"/>
    <s:sheet name="Note 7 - Loan Information" sheetId="14" r:id="rId14"/>
    <s:sheet name="Note 8 - Securities Sold Under " sheetId="15" r:id="rId15"/>
    <s:sheet name="Note 9 - Other Comprehensive In" sheetId="16" r:id="rId16"/>
    <s:sheet name="Note 10 - Recent Developments" sheetId="17" r:id="rId17"/>
    <s:sheet name="Note 4 - Fair Value Measureme18" sheetId="18" r:id="rId18"/>
    <s:sheet name="Note 5 - Earnings Per Common 19" sheetId="19" r:id="rId19"/>
    <s:sheet name="Note 6 - Investment Securities " sheetId="20" r:id="rId20"/>
    <s:sheet name="Note 7 - Loan Information (Tabl" sheetId="21" r:id="rId21"/>
    <s:sheet name="Note 9 - Other Comprehensive 22" sheetId="22" r:id="rId22"/>
    <s:sheet name="Note 2 - Stock-based Compensa23" sheetId="23" r:id="rId23"/>
    <s:sheet name="Note 4 - Fair Value Measureme24" sheetId="24" r:id="rId24"/>
    <s:sheet name="Note 4 - Fair Value Measureme25" sheetId="25" r:id="rId25"/>
    <s:sheet name="Note 4 - Fair Value Measureme26" sheetId="26" r:id="rId26"/>
    <s:sheet name="Note 5 - Earnings Per Common 27" sheetId="27" r:id="rId27"/>
    <s:sheet name="Note 6 - Investment Securitie28" sheetId="28" r:id="rId28"/>
    <s:sheet name="Note 6 - Investment Securitie29" sheetId="29" r:id="rId29"/>
    <s:sheet name="Note 6 - Investment Securitie30" sheetId="30" r:id="rId30"/>
    <s:sheet name="Note 7 - Loan Information (Deta" sheetId="31" r:id="rId31"/>
    <s:sheet name="Note 7 - Loan Information (De32" sheetId="32" r:id="rId32"/>
    <s:sheet name="Note 7 - Loan Information (De33" sheetId="33" r:id="rId33"/>
    <s:sheet name="Note 7 - Loan Information (De34" sheetId="34" r:id="rId34"/>
    <s:sheet name="Note 7 - Loan Information (De35" sheetId="35" r:id="rId35"/>
    <s:sheet name="Note 7 - Loan Information (De36" sheetId="36" r:id="rId36"/>
    <s:sheet name="Note 7 - Loan Information (De37" sheetId="37" r:id="rId37"/>
    <s:sheet name="Note 8 - Securities Sold Unde38" sheetId="38" r:id="rId38"/>
    <s:sheet name="Note 9 - Other Comprehensive 39" sheetId="39" r:id="rId39"/>
    <s:sheet name="Note 10 - Recent Developments (" sheetId="40" r:id="rId40"/>
  </s:sheets>
  <s:definedNames/>
  <s:calcPr calcId="124519" calcMode="auto" fullCalcOnLoad="1"/>
</s:workbook>
</file>

<file path=xl/sharedStrings.xml><?xml version="1.0" encoding="utf-8"?>
<sst xmlns="http://schemas.openxmlformats.org/spreadsheetml/2006/main" uniqueCount="544">
  <si>
    <t>Document And Entity Information - shares</t>
  </si>
  <si>
    <t>9 Months Ended</t>
  </si>
  <si>
    <t>Sep. 30, 2015</t>
  </si>
  <si>
    <t>Oct. 31, 2015</t>
  </si>
  <si>
    <t>Document and Entity Information [Abstract]</t>
  </si>
  <si>
    <t>Entity Registrant Name</t>
  </si>
  <si>
    <t>SBT Bancorp, Inc.</t>
  </si>
  <si>
    <t>Trading Symbol</t>
  </si>
  <si>
    <t>sbtb</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Current Period Unaudited) - USD ($) $ in Thousands</t>
  </si>
  <si>
    <t>Dec. 31, 2014</t>
  </si>
  <si>
    <t>ASSETS</t>
  </si>
  <si>
    <t>Cash and due from banks</t>
  </si>
  <si>
    <t>Interest-bearing deposits with the Federal Reserve Bank and Federal Home Loan Bank</t>
  </si>
  <si>
    <t>Money market mutual funds</t>
  </si>
  <si>
    <t>Federal funds sold</t>
  </si>
  <si>
    <t>Cash and cash equivalents</t>
  </si>
  <si>
    <t>Investments in available-for-sale securities (at fair value)</t>
  </si>
  <si>
    <t>Federal Home Loan Bank stock, at cost</t>
  </si>
  <si>
    <t>Loans held-for-sale</t>
  </si>
  <si>
    <t>Loans</t>
  </si>
  <si>
    <t>Less allowance for loan losses</t>
  </si>
  <si>
    <t>Loans, net</t>
  </si>
  <si>
    <t>Premises and equipment, net</t>
  </si>
  <si>
    <t>Accrued interest receivable</t>
  </si>
  <si>
    <t>Other real estate owned</t>
  </si>
  <si>
    <t>Bank owned life insurance</t>
  </si>
  <si>
    <t>Other assets</t>
  </si>
  <si>
    <t>Total assets</t>
  </si>
  <si>
    <t>Deposits:</t>
  </si>
  <si>
    <t>Demand deposits</t>
  </si>
  <si>
    <t>Savings and NOW deposits</t>
  </si>
  <si>
    <t>Time deposits</t>
  </si>
  <si>
    <t>Total deposits</t>
  </si>
  <si>
    <t>Securities sold under agreements to repurchase</t>
  </si>
  <si>
    <t>Federal Home Loan Bank advances</t>
  </si>
  <si>
    <t>Other liabilities</t>
  </si>
  <si>
    <t>Total liabilities</t>
  </si>
  <si>
    <t>Stockholders' equity:</t>
  </si>
  <si>
    <t>Common stock, no par value; authorized 2,000,000 shares; issued and outstanding 908,660 shares and 908,246 shares, respectively, at September 30, 2015, and 898,105 shares and 897,691 shares, respectively, at December 31, 2014</t>
  </si>
  <si>
    <t>Retained earnings</t>
  </si>
  <si>
    <t>Treasury stock, 414 shares</t>
  </si>
  <si>
    <t>Unearned compensation-restricted stock awards</t>
  </si>
  <si>
    <t>Accumulated other comprehensive income</t>
  </si>
  <si>
    <t>Total stockholders' equity</t>
  </si>
  <si>
    <t>Total liabilities and stockholders' equity</t>
  </si>
  <si>
    <t>Series C Preferred Stock, Senior, Non-Cumulative Perpetual [Member]</t>
  </si>
  <si>
    <t>Preferred stock, senior non-cumulative perpetual, Series C, no par; 9,000 shares issued and outstanding at September 30, 2015 and December 31, 2014; liquidation value of $1,000 per share</t>
  </si>
  <si>
    <t>Condensed Consolidated Balance Sheets (Current Period Unaudited) (Parentheticals) - $ / shares</t>
  </si>
  <si>
    <t>Common stock, par value (in Dollars per share)</t>
  </si>
  <si>
    <t>Common stock, shares authorized shares</t>
  </si>
  <si>
    <t>Common stock, shares issued</t>
  </si>
  <si>
    <t>Common stock, shares outstanding</t>
  </si>
  <si>
    <t>Treasury stock, shares</t>
  </si>
  <si>
    <t>Preferred stock, par value (in Dollars per share)</t>
  </si>
  <si>
    <t>Preferred stock, shares issued</t>
  </si>
  <si>
    <t>Preferred stock shares outstanding</t>
  </si>
  <si>
    <t>Preferred stock, liquidation value per share (in Dollars per share)</t>
  </si>
  <si>
    <t>Condensed Consolidated Statements of Income (Unaudited) - USD ($) $ in Thousands</t>
  </si>
  <si>
    <t>3 Months Ended</t>
  </si>
  <si>
    <t>Sep. 30, 2014</t>
  </si>
  <si>
    <t>Interest and dividend income:</t>
  </si>
  <si>
    <t>Interest and fees on loans</t>
  </si>
  <si>
    <t>Investment securities</t>
  </si>
  <si>
    <t>Federal funds sold and overnight deposits</t>
  </si>
  <si>
    <t>Total interest and dividend income</t>
  </si>
  <si>
    <t>Interest expense:</t>
  </si>
  <si>
    <t>Deposits</t>
  </si>
  <si>
    <t>Repurchase agreements</t>
  </si>
  <si>
    <t>Total interest expense</t>
  </si>
  <si>
    <t>Net interest and dividend income</t>
  </si>
  <si>
    <t>Provision for loan losses</t>
  </si>
  <si>
    <t>Net interest and dividend income after provision for loan losses</t>
  </si>
  <si>
    <t>Noninterest income:</t>
  </si>
  <si>
    <t>Service charges on deposit accounts</t>
  </si>
  <si>
    <t>Gain (loss) on sales of available-for-sale securities, net of writedowns</t>
  </si>
  <si>
    <t>Other service charges and fees</t>
  </si>
  <si>
    <t>Increase in cash surrender value of life insurance policies</t>
  </si>
  <si>
    <t>Mortgage banking activities</t>
  </si>
  <si>
    <t>Investment services fees and commissions</t>
  </si>
  <si>
    <t>Other income</t>
  </si>
  <si>
    <t>Total noninterest income</t>
  </si>
  <si>
    <t>Noninterest expense:</t>
  </si>
  <si>
    <t>Salaries and employee benefits</t>
  </si>
  <si>
    <t>Occupancy expense</t>
  </si>
  <si>
    <t>Equipment expense</t>
  </si>
  <si>
    <t>Advertising and promotions</t>
  </si>
  <si>
    <t>Forms and supplies</t>
  </si>
  <si>
    <t>Professional fees</t>
  </si>
  <si>
    <t>Directors’ fees</t>
  </si>
  <si>
    <t>Correspondent charges</t>
  </si>
  <si>
    <t>FDIC assessment</t>
  </si>
  <si>
    <t>Data processing</t>
  </si>
  <si>
    <t>Other expenses</t>
  </si>
  <si>
    <t>Total noninterest expense</t>
  </si>
  <si>
    <t>Income before income taxes</t>
  </si>
  <si>
    <t>Income tax provision (benefit)</t>
  </si>
  <si>
    <t>Net income</t>
  </si>
  <si>
    <t>Net income available to common stockholders</t>
  </si>
  <si>
    <t>Weighted average shares outstanding, basic (in Shares)</t>
  </si>
  <si>
    <t>Earnings per common share, basic (in Dollars per share)</t>
  </si>
  <si>
    <t>Weighted average shares outstanding, assuming dilution (in Shares)</t>
  </si>
  <si>
    <t>Earnings per common share, assuming dilution (in Dollars per share)</t>
  </si>
  <si>
    <t>Dividends per common share (in Dollars per share)</t>
  </si>
  <si>
    <t>Condensed Consolidated Statements of Comprehensive Income (Unaudited) - USD ($) $ in Thousands</t>
  </si>
  <si>
    <t>Other comprehensive income (loss), net of tax:</t>
  </si>
  <si>
    <t>Net change in unrealized holding gains/ losses on securities available for sale</t>
  </si>
  <si>
    <t>Reclassification adjustment for realized gains in net income</t>
  </si>
  <si>
    <t>Other comprehensive income (loss), before tax</t>
  </si>
  <si>
    <t>Income tax (expense) benefit</t>
  </si>
  <si>
    <t>Other comprehensive income (loss), net of tax</t>
  </si>
  <si>
    <t>Comprehensive income</t>
  </si>
  <si>
    <t>Condensed Consolidated Statements of Changes in Stockholders' Equity [Unaudited] - USD ($) $ in Thousands</t>
  </si>
  <si>
    <t>Series C Preferred Stock [Member]Preferred Stock [Member]</t>
  </si>
  <si>
    <t>Common Stock [Member]</t>
  </si>
  <si>
    <t>Retained Earnings [Member]</t>
  </si>
  <si>
    <t>Treasury Stock [Member]</t>
  </si>
  <si>
    <t>Unallocated Employee Stock Ownership Plan [Member]</t>
  </si>
  <si>
    <t>AOCI Attributable to Parent [Member]</t>
  </si>
  <si>
    <t>Total</t>
  </si>
  <si>
    <t>Beginning balance at Dec. 31, 2013</t>
  </si>
  <si>
    <t>Other comprehensive income (loss), net of tax effect</t>
  </si>
  <si>
    <t>Preferred stock dividend-SBLF</t>
  </si>
  <si>
    <t>Preferred stock amortization (accretion)</t>
  </si>
  <si>
    <t>Stock based compensation</t>
  </si>
  <si>
    <t>Dividends declared common stock</t>
  </si>
  <si>
    <t>Forfeited restricted stock awards</t>
  </si>
  <si>
    <t>Common stock issued</t>
  </si>
  <si>
    <t>Ending balance at Sep. 30, 2014</t>
  </si>
  <si>
    <t>Beginning balance at Dec. 31, 2014</t>
  </si>
  <si>
    <t>Ending balance at Sep. 30, 2015</t>
  </si>
  <si>
    <t>Condensed Consolidated Statements of Cash Flows (Unaudited) - USD ($) $ in Thousands</t>
  </si>
  <si>
    <t>Cash flows from operating activities:</t>
  </si>
  <si>
    <t>Adjustments to reconcile net income to net cash used in operating activities:</t>
  </si>
  <si>
    <t>Amortization of securities, net</t>
  </si>
  <si>
    <t>Writedown of available-for-sale securities</t>
  </si>
  <si>
    <t>Gain on sales of available-for-sale securities</t>
  </si>
  <si>
    <t>Change in deferred origination costs, net</t>
  </si>
  <si>
    <t>Loans originated for sale</t>
  </si>
  <si>
    <t>Proceeds from sales of loans</t>
  </si>
  <si>
    <t>Gains on sales of loans</t>
  </si>
  <si>
    <t>Writedown on other real estate owned</t>
  </si>
  <si>
    <t>(Gain) loss on sale of other real estate owned</t>
  </si>
  <si>
    <t>Depreciation and amortization</t>
  </si>
  <si>
    <t>Accretion on impairment of operating lease</t>
  </si>
  <si>
    <t>Increase in other assets</t>
  </si>
  <si>
    <t>Decrease in interest receivable</t>
  </si>
  <si>
    <t>Decrease (increase) in taxes receivable</t>
  </si>
  <si>
    <t>Increase in cash surrender value of bank owned life insurance</t>
  </si>
  <si>
    <t>Stock-based compensation</t>
  </si>
  <si>
    <t>(Decrease) increase in other liabilities</t>
  </si>
  <si>
    <t>Increase in interest payable</t>
  </si>
  <si>
    <t>Net cash used in operating activities</t>
  </si>
  <si>
    <t>Cash flows from investing activities:</t>
  </si>
  <si>
    <t>(Purchases) redemptions of Federal Home Loan Bank stock</t>
  </si>
  <si>
    <t>Purchases of available-for-sale securities</t>
  </si>
  <si>
    <t>Proceeds from maturities of available-for-sale securities</t>
  </si>
  <si>
    <t>Proceeds from sales of available-for-sale securities</t>
  </si>
  <si>
    <t>Loan originations and principal collections, net</t>
  </si>
  <si>
    <t>Loans purchased</t>
  </si>
  <si>
    <t>Recoveries of loans previously charged off</t>
  </si>
  <si>
    <t>Proceeds from sale of other real estate owned</t>
  </si>
  <si>
    <t>Premium paid on bank owned life insurance</t>
  </si>
  <si>
    <t>Capital expenditures</t>
  </si>
  <si>
    <t>Net cash (used in) provided by investing activities</t>
  </si>
  <si>
    <t>Cash flows from financing activities:</t>
  </si>
  <si>
    <t>Net increase in demand deposits, NOW and savings accounts</t>
  </si>
  <si>
    <t>Decrease in time deposits</t>
  </si>
  <si>
    <t>Net decrease in securities sold under agreements to repurchase</t>
  </si>
  <si>
    <t>Paydown of Federal Home Loan Bank advances</t>
  </si>
  <si>
    <t>Proceeds from issuance of common stock</t>
  </si>
  <si>
    <t>Dividends paid - preferred stock</t>
  </si>
  <si>
    <t>Dividends paid - common stock</t>
  </si>
  <si>
    <t>Net cash provided by (used in) financing activities</t>
  </si>
  <si>
    <t>Net decrease in cash and cash equivalents</t>
  </si>
  <si>
    <t>Cash and cash equivalents at beginning of period</t>
  </si>
  <si>
    <t>Cash and cash equivalents at end of period</t>
  </si>
  <si>
    <t>Supplemental disclosures:</t>
  </si>
  <si>
    <t>Interest paid</t>
  </si>
  <si>
    <t>Income taxes paid</t>
  </si>
  <si>
    <t>Loan transferred to other real estate owned</t>
  </si>
  <si>
    <t>Note 1 - Basis of Presentation</t>
  </si>
  <si>
    <t>Disclosure Text Block [Abstract]</t>
  </si>
  <si>
    <t>Basis of Accounting [Text Block]</t>
  </si>
  <si>
    <t>NOTE 1 – BASIS OF PRESENTATION The accompanying unaudited condensed consolidated financial statements have been prepared in accordance with U.S. generally accepted accounting principles (“GAAP”) for interim financial statements and the instructions to Form 10-Q and, accordingly, do not include all of the information and footnotes required by GAAP for complete financial statements. In the opinion of management, the accompanying unaudited condensed consolidated financial statements reflect all necessary adjustments, consisting of only normal recurring accruals, to present fairly the financial position, results of operations, cash flows and changes in stockholders’ equity of SBT Bancorp, Inc. (the “Company”) for the periods presented. The Company’s only business is its investment in The Simsbury Bank &amp; Trust Company, Inc. (the “Bank”), which is a community-oriented financial institution providing a variety of banking and investment services. In preparing the interim financial statements, management is required to make estimates and assumptions that affect the reported amounts of assets and liabilities as of the dates of the balance sheets and revenues and expenses for the periods presented. Actual results could differ significantly from those estimates. The interim results of operations are not necessarily indicative of the results to be expected for the full year ending December 31, 2015. While management believes that the disclosures presented are adequate so as to not make the information misleading, it is suggested that these condensed consolidated financial statements be read in conjunction with the financial statements and notes included in the Company’s Form 10-K for the year ended December 31, 2014.</t>
  </si>
  <si>
    <t>Note 2 - Stock-based Compensation</t>
  </si>
  <si>
    <t>Disclosure of Compensation Related Costs, Share-based Payments [Abstract]</t>
  </si>
  <si>
    <t>Disclosure of Compensation Related Costs, Share-based Payments [Text Block]</t>
  </si>
  <si>
    <t xml:space="preserve">NOTE 2 – STOCK-BASED COMPENSATION At September 30, 2015, the Company maintained a stock-based employee compensation plan. The Company recognizes the cost resulting from all share-based payment transactions in the condensed consolidated financial statements and establishes fair value as the measurement objective in accounting for share-based payment arrangements. During the nine months ended September 30, 2015, the Company recognized $130 thousand in stock-based employee compensation expense. During the nine months ended September 30, 2014, the Company recognized $117 thousand in stock-based employee compensation expense. </t>
  </si>
  <si>
    <t>Note 3 - Recent Accounting Pronouncements</t>
  </si>
  <si>
    <t>New Accounting Pronouncements and Changes in Accounting Principles [Abstract]</t>
  </si>
  <si>
    <t>New Accounting Pronouncements and Changes in Accounting Principles [Text Block]</t>
  </si>
  <si>
    <t>NOTE 3 – RECENT ACCOUNTING PRONOUNCEMENTS In May 2014, the Financial Accounting Standards Board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Company is currently reviewing this ASU to determine if it will have an impact on its consolidated financial statements. 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anticipates that the adoption of this guidance will not have a material impact on its consolidated financial statements. 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adoption of this ASU did not have an impact on the Company’s consolidated financial statements. In February 2015, the FASB issued ASU 2015-02,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In July 2015, the FASB issued ASU 2015-07, "Disclosures for Investments in Certain Entities That Calculate Net Asset Value per Share (or its Equivalent) (a consensus of the FASB Emerging Issues Task Force)." This update removes the requirement to categorize within the fair value hierarchy all investments for which fair value is measured using the net asset value per share practical expedient. The Updat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n entity should apply the Update on a retrospective basis. The Company intends to adopt the Update during the first quarter of 2016. Adoption is not anticipated to have a material impact on the Company's financial statements.</t>
  </si>
  <si>
    <t>Note 4 - Fair Value Measurements</t>
  </si>
  <si>
    <t>Fair Value Disclosures [Abstract]</t>
  </si>
  <si>
    <t>Fair Value Disclosures [Text Block]</t>
  </si>
  <si>
    <t xml:space="preserve">NOTE 4 – FAIR VALUE MEASUREMENTS In accordance with Accounting Standards Codification (“ASC”) 820, the Company groups its financial assets and liabilities measured at fair value in three levels, based on the markets in which the assets and liabilities are traded and the reliability of the assumptions used to determine fair value. Level 1 Inputs – Level 2 Inputs – Level 3 Inputs – A financial instrument’s level within the fair value hierarchy is based on the lowest level of input that is significant to the fair value measurement. The Company did not have any significant transfers of assets or liabilities to or from Levels 1 and 2 of the fair value hierarchy during the nine months ended September 30, 2015. A description of the valuation methodologies used for instruments measured at fair value, as well as the general classification of such instruments pursuant to the valuation hierarchy, is set forth below. These valuation methodologies were applied consistently to all of the Company’s financial assets and financial liabilities carried at fair value for September 30, 2015 and December 31, 2014. The Company’s investment in obligations of states and municipalities, mortgage-backed securities and other debt securities available-for-sale are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1) transactions in similar instruments; (2) completed or pending third-party transactions in the underlying investment or comparable entities; (3) subsequent rounds of financing, recapitalization and other transactions across the capital structure; (4) offerings in the equity or debt markets, and (5) changes in financial ratios or cash flow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s are based on management estimates. Other real estate owned values are estimated using Level 2 inputs based upon appraisals of similar properties obtained from a third party. For Level 3 inputs, fair values are based on management estimates. The following summarizes assets measured at fair value at September 30, 2015 and December 31, 2014. A ssets Measured at Fair Value on a Recurring Basis
Fair Value Measurements at Reporting Date Using:
Quoted Prices Significant
in Active Other Significant
Markets for Observable Unobservable
Identical Assets Inputs Inputs
Total Level 1 Level 2 Level 3
(In Thousands)
September 30, 2015:
Debt securities issued by U.S. government corporations and agencies $ 13,751 $ - $ 13,751 $ -
Obligations of states and municipalities 14,858 - 14,858 -
Mortgage-backed securities 42,816 - 42,816 -
SBA loan pool 391 - 391 -
$ 71,816 $ - $ 71,816 $ -
December 31, 2014:
Debt securities issued by U.S. government corporations and agencies $ 18,064 $ - $ 18,064 $ -
Obligations of states and municipalities 16,599 - 16,599 -
Mortgage-backed securities 48,668 - 48,668 -
SBA loan pool 474 - 474 -
$ 83,805 $ - $ 83,805 $ - Assets Measured at Fair Value on a Nonrecurring Basis
Fair Value Measurements at Reporting Date Using:
Quoted Prices in Significant Significant
Active Markets for Other Observable Unobservable
Identical Assets Inputs Inputs
Total Level 1 Level 2 Level 3
(In Thousands)
September 30, 2015:
Impaired loans $ 382 $ - $ - $ 382
$ 382 $ - $ - $ 382
Fair Value Measurements at Reporting Date Using:
Quoted Prices Significant
in Active Other Significant
Markets for Observable Unobservable
Identical Assets Inputs Inputs
Total Level 1 Level 2 Level 3
(In Thousands)
December 31, 2014:
Impaired loans $ 433 $ - $ - $ 433
Other real estate owned 105 - - 105
$ 538 $ - $ - $ 538 The estimated fair values of the Company’s financial instruments, all of which are held or issued for purposes other than trading, were as follows as of September 30, 2015 and December 31, 2014:
September 30, 2015
Carrying Fair Value
Amount Level 1 Level 2 Level 3 Total
(In Thousands)
Financial assets:
Cash and cash equivalents $ 14,158 $ 14,158 $ - $ - $ 14,158
Available-for-sale securities 71,816 - 71,816 - 71,816
Federal Home Loan Bank stock 3,074 3,074 - - 3,074
Loans held-for-sale 6,892 - - 7,006 7,006
Loans, net 304,426 - - 305,781 305,781
Bank-owned life insurance 7,338 - 7,338 - 7,338
Accrued interest receivable 1,045 1,045 - - 1,045
Financial liabilities:
Deposits 374,806 - 367,421 - 367,421
Securities sold under agreements to repurchase 2,722 - 2,722 - 2,722
Federal Home Loan Bank advances 5,500 - 5,500 - 5,500
December 31, 2014
Carrying Fair Value
Amount Level 1 Level 2 Level 3 Total
(In Thousands)
Financial assets:
Cash and cash equivalents $ 19,820 $ 19,820 $ - $ - $ 19,820
Available-for-sale securities 83,805 - 83,805 - 83,805
Federal Home Loan Bank stock 1,801 1,801 - - 1,801
Loans held-for-sale 5,374 - - 5,499 5,499
Loans, net 283,381 - - 285,439 285,439
Bank-owned life insurance 7,184 - 7,184 - 7,184
Accrued interest receivable 1,095 1,095 - - 1,095
Financial liabilities:
Deposits 356,065 - 356,353 - 356,353
Securities sold under agreements to repurchase 3,921 - 3,921 - 3,921
Federal Home Loan Bank advances 17,500 - 17,500 - 17,500 </t>
  </si>
  <si>
    <t>Note 5 - Earnings Per Common Share</t>
  </si>
  <si>
    <t>Earnings Per Share [Abstract]</t>
  </si>
  <si>
    <t>Earnings Per Share [Text Block]</t>
  </si>
  <si>
    <t xml:space="preserve">NOTE 5 – EARNINGS PER COMMON SHARE Basic earnings per common share (“EPS”) excludes dilution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information was used in the computation of EPS on both a basic and diluted basis for the three and nine months ended September 30, 2015 and 2014:
For the three months ended
9/30/15 9/30/14
(In Thousands, Except Per Share Data)
Basic earnings per share computation:
Net income $ 353 $ 258
Preferred stock net accretion (3 ) (3 )
Cumulative preferred stock dividends (23 ) (22 )
Net income available to common stockholders $ 327 $ 233
Weighted average shares outstanding, basic 890,190 883,998
Basic earnings per share $ 0.37 $ 0.26
Diluted earnings per share computation:
Net income $ 353 $ 258
Preferred stock net accretion (3 ) (3 )
Cumulative preferred stock dividends (23 ) (22 )
Net income available to common stockholders $ 327 $ 233
Weighted average shares outstanding, before dilution 890,190 883,998
Dilutive potential shares 4,190 4,337
Weighted average shares outstanding, assuming dilution 894,380 888,335
Diluted earnings per share $ 0.37 $ 0.26
For the nine months ended
9/30/15 9/30/14
(In Thousands, Except Per Share Data)
Basic earnings per share computation:
Net income $ 1,045 $ 451
Preferred stock net accretion (9 ) (9 )
Cumulative preferred stock dividends (77 ) (67 )
Net income available to common shareholders $ 959 $ 375
Weighted average shares outstanding, basic 889,473 882,158
Basic earnings per share $ 1.08 $ 0.42
Diluted earnings per share computation:
Net income $ 1,045 $ 451
Preferred stock net accretion (9 ) (9 )
Cumulative preferred stock dividends (77 ) (67 )
Net income available to common shareholders $ 959 $ 375
Weighted average shares outstanding, before dilution 889,473 882,158
Dilutive potential shares 2,531 4,536
Weighted average shares outstanding, assuming dilution 892,004 886,694
Diluted earnings per share $ 1.08 $ 0.42 </t>
  </si>
  <si>
    <t>Note 6 - Investment Securities</t>
  </si>
  <si>
    <t>Investments, Debt and Equity Securities [Abstract]</t>
  </si>
  <si>
    <t>Investments in Debt and Marketable Equity Securities (and Certain Trading Assets) Disclosure [Text Block]</t>
  </si>
  <si>
    <t>NOTE 6 – INVESTMENT SECURITIES The aggregate fair value and unrealized losses of securities that have been in a continuous unrealized loss position for less than twelve months and for twelve months or more, and are not other than temporarily impaired, were as follows:
Less than 12 Months 12 Months or Longer Total
Fair Unrealized Fair Unrealized Fair Unrealized
Value Losses Value Losses Value Losses
(In Thousands)
September 30, 2015:
Debt securities issued by U.S. government corporations and agencies $ - $ - $ 2,497 $ 2 $ 2,497 $ 2
Obligations of states and municipalities 697 13 1,988 41 2,685 54
Mortgage-backed securities 6,358 20 24,803 270 31,161 290
Total temporarily impaired securities 7,055 33 29,288 313 36,343 346
Other-than-temporarily impaired securities
Mortgage-backed securities 17 - 228 26 245 26
Total temporarily impaired and other-than-temporarily impaired securities $ 7,072 $ 33 $ 29,516 $ 339 $ 36,588 $ 372
December 31, 2014:
Debt securities issued by U.S. Government corporations and agencies $ 4,486 $ 12 $ 13,077 $ 127 $ 17,563 $ 139
Obligations of states and municipalities 526 12 1,772 40 2,298 52
Mortgage-backed securities 1,422 6 36,550 593 37,972 599
Total temporarily impaired securities 6,434 30 51,399 760 57,833 790
Other-than-temporarily impaired securities:
Mortgage-backed securities - - 274 30 274 30
Total temporarily impaired and other-than-temporarily impaired securities $ 6,434 $ 30 $ 51,673 $ 790 $ 58,107 $ 820 The investments in the Company’s investment portfolio that were temporarily impaired as of September 30, 2015 consisted of debt issued by states and municipalities and U.S. government agencies and sponsored enterprises. The Company’s management anticipates that the fair value of securities that are currently impaired will recover to cost basis. As the Company has the ability and intent to hold securities for the foreseeable future, no declines are deemed to be other than temporary, unless otherwise noted above. The following tables summarize the amounts and distribution of the Company’s investment securities held as of September 30, 2015 and December 31, 2014:
INVESTMENT PORTFOLIO
(In Thousands)
September 30, 2015
Gross Gross
Amortized Unrealized Unrealized Fair
Cost Gains Losses Value Yield
AVAILABLE-FOR-SALE SECURITIES
U.S. government and agency securities
Due after one to five years $ 13,203 $ 42 $ 2 13,243 1.28 %
Due after five to ten years 500 8 - 508 2.00 %
Total U.S. government and agency securities 13,703 50 2 13,751 1.31 %
State and municipal securities
Due after one to five years 376 5 - 381 4.25 %
Due after five to ten years 5,261 180 23 5,418 3.72 %
Due after ten to fifteen years 6,297 256 25 6,528 4.13 %
Due beyond fifteen years 2,511 26 6 2,531 3.20 %
Total state and municipal securities 14,445 467 54 14,858 3.82 %
Mortgage-backed securities
Due after one to five years 518 10 - 528 3.19 %
Due after five to ten years 1,418 31 1 1,448 3.31 %
Due after ten to fifteen years 25,359 64 144 25,279 2.44 %
Due beyond fifteen years 15,690 42 171 15,561 3.06 %
Total mortgage-backed securities 42,985 147 316 42,816 2.70 %
SBA loan pool
Due after five to ten years 361 30 - 391 4.70 %
Total SBA loan pool 361 30 - 391 4.70 %
Total available-for-sale securities $ 71,494 $ 694 $ 372 $ 71,816 2.67 %
INVESTMENT PORTFOLIO
(In Thousands)
December 31,2014
Gross Gross
Amortized Unrealized Unrealized Fair
Cost Gains Losses Value Yield
AVAILABLE-FOR-SALE SECURITIES
U.S. government and agency securities
Due after one to five years $ 16,702 $ 1 $ 135 $ 16,568 1.21 %
Due after five to ten years 1,500 - 4 1,496 1.83 %
Total U.S. government and agency securities 18,202 1 139 18,064 1.27 %
State and municipal securities
Due after one to five years 559 24 - 583 2.26 %
Due after five to ten years 4,835 184 31 4,988 3.22 %
Due after ten to fifteen years 8,065 445 21 8,489 3.23 %
Due beyond fifteen years 2,513 26 - 2,539 3.09 %
Total state and municipal securities 15,972 679 52 16,599 3.18 %
Mortgage-backed securities
Due within one year - - - - -
Due after one to five years 588 14 - 602 2.97 %
Due after five to ten years 1,846 36 1 1,881 2.25 %
Due after ten to fifteen years 28,811 42 360 28,493 1.78 %
Due beyond fifteen years 17,912 48 268 17,692 2.38 %
Total mortgage-backed securities 49,157 140 629 48,668 2.03 %
SBA loan pool
Due after ten to fifteen years 440 34 - 474 4.96 %
Total SBA loan pool 440 34 - 474 4.96 %
Total available-for-sale securities $ 83,771 $ 854 $ 820 $ 83,805 2.36 % During the nine months ended September 30, 2015, there were proceeds of $1.6 million from sales of available-for-sale securities. Gross realized gains on these sales amounted to $99 thousand. The tax expense applicable to these gross realized gains amounted to $34 thousand. During the nine months ended September 30, 2014, there were proceeds of $1.1 million from sales of available-for-sale securities. Gross realized gains on these sales amounted to $103 thousand. The tax expense applicable to these gross realized gains amounted to $35 thousand.</t>
  </si>
  <si>
    <t>Note 7 - Loan Information</t>
  </si>
  <si>
    <t>Receivables [Abstract]</t>
  </si>
  <si>
    <t>Loans, Notes, Trade and Other Receivables Disclosure [Text Block]</t>
  </si>
  <si>
    <t>NOTE 7 – LOAN INFORMATION Loans consisted of the following as of September 30, 2015 and December 31, 2014:
September 30, 2015 December 31, 2014
(In Thousands)
Real estate - residential $ 137,518 $ 132,553
Real estate - commercial 47,454 46,982
Real estate - construction and land development 17,919 13,234
Municipal 12,502 10,061
Home equity 47,017 46,403
Commercial and industrial 26,813 19,038
Consumer 16,732 16,576
305,955 284,847
Allowance for loan losses (2,897 ) (2,761 )
Deferred loan origination costs, net 1,368 1,295
Net loans $ 304,426 $ 283,381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General component: The general component of the allowance for loan losses is based on historical loss experience adjusted for qualitative factors stratified by the following loan segments: residential real estate, commercial real estate, construction and land development, municipal, home equity,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nine months ended September 30, 2015. The qualitative factors are determined based on the various risk characteristics of each loan segment. Risk characteristics relevant to each portfolio segment are as follows: Residential real estate and home equity: The Company generally does not originate loans with a loan-to-value ratio greater than 80% without obtaining private mortgage insurance for any amounts over 80%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Loans in this segment are primarily owner occupied properties throughout the Farmington Valley in Connecticut. Management continually monitors the financial performance of these loans and the related operating entities. Construction loans: Loans in this segment primarily include real estate development loans for which payment is derived from the sale of the property. Credit risk is affected by cost overruns, time to sell at adequate prices, and market conditions. Commercial loans: Loans in this segment are made to businesses and are generally secured by the assets of the businesses. Repayment is expected from the cash flows of the businesses. A weakened economy will have an effect on the credit quality in this segment. Consumer loans: Loans in this segment are made for the purpose of financing automobiles, various types of consumer goods and other personal purposes. Most of the Company’s consumer loans are secured by personal property purchased with the proceeds of such consumer loans. Allocated component: 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may periodicall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following tables present the allowance for loan losses by portfolio segment for the nine months ended September 30, 2015 and September 30, 2014:
Real Estate:
Construction and Commercial
Residential Commercial Land Development Home Equity &amp; Industrial Consumer Unallocated Total
(In thousands)
September 30, 2015:
Allowance for loan losses:
Beginning balance $ 1,085 $ 738 $ 249 $ 324 $ 227 $ 134 $ 4 $ 2,761
Charge-offs - - - - - (18 ) - (18 )
Recoveries - - - - - 9 - 9
(Benefit) provision (15 ) (66 ) 119 5 98 3 1 145
Ending balance $ 1,070 $ 672 $ 368 $ 329 $ 325 $ 128 $ 5 $ 2,897
Real Estate:
Construction
and Land Commercial
Residential Commercial Development Home Equity &amp; Industrial Consumer Unallocated Total
(In thousands)
September 30, 2014:
Allowance for loan losses:
Beginning balance $ 1,189 $ 748 $ 211 $ 303 $ 239 $ 102 $ - $ 2,792
Charge-offs (98 ) - - - - (2 ) - (100 )
Recoveries 11 - - - 3 - - 14
(Benefit) provision (114 ) (16 ) 145 (26 ) 3 45 18 55
Ending balance $ 988 $ 732 $ 356 $ 277 $ 245 $ 145 $ 18 $ 2,761 The following tables set forth information regarding loans and the allowance for loan losses by portfolio segment as of September 30, 2015 and December 31, 2014:
Real Estate:
Construction
and Land Commercial
Residential Commercial Development Home Equity &amp; Industrial Consumer Unallocated Total
(In Thousands)
September 30, 2015:
Allowance for loan losses
Ending balance:
Individually evaluated for impairment $ - $ - $ - $ - $ - $ - $ - $ -
Ending balance:
Collectively evaluated for impairment 1,070 672 368 329 325 128 5 2,897
Total allowance for loan losses ending balance $ 1,070 $ 672 $ 368 $ 329 $ 325 $ 128 $ 5 $ 2,897
Loans:
Ending balance:
Individually evaluated for impairment $ - $ 2,315 $ - $ - $ 382 $ - $ - $ 2,697
Ending balance:
Collectively evaluated for impairment 137,518 53,711 17,919 47,017 30,361 16,732 - 303,258
Total loans ending balance $ 137,518 $ 56,026 $ 17,919 $ 47,017 $ 30,743 $ 16,732 $ - $ 305,955
Real Estate:
Construction
and Land Commercial
Residential Commercial Development Home Equity &amp; Industrial Consumer Unallocated Total
(In thousands)
December 31, 2014
Allowance for loan losses:
Beginning balance $ 1,189 $ 748 $ 211 $ 303 $ 239 $ 102 $ - $ 2,792
Charge-offs (93 ) - - - - (8 ) - (101 )
Recoveries 8 - - - 3 4 - 15
(Benefit) provision (19 ) (10 ) 38 21 (15 ) 36 4 55
Ending balance $ 1,085 $ 738 $ 249 $ 324 $ 227 $ 134 $ 4 $ 2,761
December 31, 2014:
Allowance for loan losses
Ending balance:
Individually evaluated for impairment $ - $ - $ - $ - $ 6 $ - $ - $ 6
Ending balance:
Collectively evaluated for impairment 1,085 738 249 324 221 134 4 2,755
Total allowance for loan losses ending balance $ 1,085 $ 738 $ 249 $ 324 $ 227 $ 134 $ 4 $ 2,761
Loans:
Ending balance:
Individually evaluated for impairment $ 170 $ 860 $ - $ 3 $ 439 $ - $ - $ 1,472
Ending balance:
Collectively evaluated for impairment 132,383 54,724 13,234 46,400 20,058 16,576 - 283,375
Total loans ending balance $ 132,553 $ 55,584 $ 13,234 $ 46,403 $ 20,497 $ 16,576 $ - $ 284,847 The following tables present the Company’s loans by risk rating as of September 30, 2015 and December 31, 2014:
Real Estate
Construction
and Land Commercial
Residential Commercial Development Home Equity &amp; Industrial Consumer Total
(In Thousands)
September 30, 2015:
Grade:
Pass $ - $ 50,159 $ 17,919 $ - $ 27,041 $ - $ 95,119
Special mention - 3,197 - - 220 - 3,417
Substandard 729 2,670 - 234 3,482 - 7,115
Loans not formally rated 136,789 - - 46,783 - 16,732 200,304
Total $ 137,518 $ 56,026 $ 17,919 $ 47,017 $ 30,743 $ 16,732 $ 305,955
December 31, 2014:
Grade:
Pass $ - $ 50,208 $ 11,529 $ - $ 18,380 $ - $ 80,117
Special mention - 3,866 1,705 - 642 - 6,213
Substandard 474 1,510 - 166 1,475 - 3,625
Loans not formally rated 132,079 - - 46,237 - 16,576 194,892
Total $ 132,553 $ 55,584 $ 13,234 $ 46,403 $ 20,497 $ 16,576 $ 284,847 Credit Quality Indicators The Company utilizes a risk rating grading matrix to assign a risk grade to each of its commercial loans. Loans are graded on a scale of 1 to 7. A “Pass” is defined as risk rating 1 through 3.5 . A description of each rating class is as follows: R isk Rating 1 (Superior) Risk Rating 2 (Good) Risk Rating 3 (Satisfactory) – Risk Rating 3.5 (Bankable with Care) Risk Rating 4 (Special Mention) Risk Rating 5 (Substandard) Risk Rating 6 (Doubtful) Risk Rating 7 (Loss) Loans not formally rated include residential, home equity and consumer loans. As of September 30, 2015, $200.3 million of the total residential, home equity and consumer loan portfolio of $201.3 million were not formally rated. As of December 31, 2014, $194.9 million of the total residential, home equity and consumer loan portfolio of $195.5 million were not formally rated. The performance of these loans is measured by delinquency status. The Bank underwrites first mortgage loans in accordance with FHLMC and FNMA guidelines. These guidelines provide for specific requirements with regard to documentation, loan to value and debt to income ratios. Guidelines for home equity loans and lines place a maximum loan to value of 80% on these loans and lines and the Bank requires full underwriting disclosure documentation for these loans. These underwriting factors have produced a loan portfolio with low delinquencies. Total non-accrual and delinquent loans as of September 30, 2015 were 1.50% of total loans outstanding compared to 1.08% of total loans outstanding on December 31, 2014. There were no loans past due 90 days or more and still accruing at September 30, 2015 and December 31, 2014, respectively. The Company’s allowance for loan losses at September 30, 2015 was 0.94% of total loans compared to 0.97% of total loans as of December 31, 2014. An age analysis of past-due loans, segregated by class of loans, as of September 30, 2015 and December 31, 2014 is as follows:
90 Days Total Total Total
30–59 Days 60–89 Days or More Past Due Current Loans
(In Thousands)
September 30, 2015:
Real estate:
Residential $ - $ 971 $ 789 $ 1,760 $ 135,791 $ 137,551
Commercial 623 540 1,152 2,315 45,139 47,454
Construction and land development - - - - 17,919 17,919
Home equity - - - - 47,017 47,017
Municipal - - - - 8,572 8,572
Commercial and industrial - - 382 382 26,431 26,813
Municipal - - - - 3,930 3,930
Consumer 85 23 2 110 16,622 16,732
Total $ 708 $ 1,534 $ 2,325 $ 4,567 $ 301,421 $ 305,988
December 31, 2014:
Real estate:
Residential $ 147 $ - $ 516 $ 663 $ 131,890 $ 132,553
Commercial - - 860 860 46,122 46,982
Construction and land development - - - - 13,234 13,234
Home equity 328 - 77 405 45,998 46,403
Municipal - - - - 8,602 8,602
Commercial and industrial - - 439 439 18,599 19,038
Municipal - - - - 1,459 1,459
Consumer 124 19 - 143 16,433 16,576
Total $ 599 $ 19 $ 1,892 $ 2,510 $ 282,337 $ 284,847 The following table sets forth information regarding nonaccrual loans as of September 30, 2015 and December 31, 2014:
Nonaccrual Nonaccrual
September 30, 2015 December 31, 2014
(In Thousands)
Real estate:
Residential $ 1,054 $ 1,064
Commercial 2,315 860
Construction and land development - -
Home equity 263 165
Commercial and industrial 382 439
Consumer - -
Total $ 4,014 $ 2,528 Information about loans that meet the definition of an impaired loan in ASC 310-10-35 is as follows as of and for the nine months ended September 30, 2015 and the year ended December 31, 2014:
Unpaid Average Interest
Recorded Principal Related Recorded Income
Investment Balance Allowance Investment Recognized
(In Thousands)
September 30, 2015:
With no related allowance recorded:
Real Estate:
Residential $ - $ - $ - $ 10 $ -
Commercial 2,315 2,315 - 2,221 58
Home equity - - - - -
Construction and land development - - - - -
Commercial and industrial 382 382 - 410
Total impaired with no related allowance $ 2,697 $ 2,697 $ - $ 2,641 $ 58
With an allowance recorded:
Total impaired with an allowance recorded $ - $ - $ - $ - $ -
Total
Real Estate:
Residential $ - $ - $ - $ 10 $ -
Commercial 2,315 2,315 - 2,221 58
Home equity - - - - -
Construction and land development - - - - -
Commercial and industrial 382 382 - 410 -
Total impaired loans $ 2,697 $ 2,697 $ - $ 2,641 $ 58
Unpaid Average Interest
Recorded Principal Related Recorded Income
Investment Balance Allowance Investment Recognized
(In Thousands)
December 31, 2014:
With no related allowance recorded:
Real Estate:
Residential $ 170 $ 170 $ - $ 172 $ 5
Commercial 860 860 - 896 -
Construction and land development - - - 133 56
Home equity 3 3 - 4 -
Total impaired with no related allowance $ 1,033 $ 1,033 $ - $ 1,205 $ 61
With an allowance recorded:
Residential $ - $ - $ - $ - $ -
Commercial - - - - -
Construction and land development - - - - -
Home equity - - - - -
Commercial and industrial 439 439 6 372 -
Total impaired with an allowance recorded $ 439 $ 439 $ 6 $ 372 $ -
Total
Real Estate:
Residential $ 170 $ 170 $ - $ 172 $ 5
Commercial 860 860 - 896 -
Construction and land development - - - 133 56
Home equity 3 3 - 4 -
Commercial and industrial 439 439 6 372 -
Total impaired loans $ 1,472 $ 1,472 $ 6 $ 1,577 $ 61 The Bank’s troubled debt restructurings (“TDRs”) are determined by management. TDRs may include all accrued interest, late charges, title and recording fees, and attorney’s fees being added back to the pre-modification balance. In addition, rates and terms of the loans have changed. There were no loans modified as a troubled debt restructuring during the nine months ended September 30, 2015. There was one commercial loan that was modified as a troubled debt restructuring during the year ended December 31, 2014. The loan, with a recorded investment of $439 thousand, had its payments temporarily reduced as part of the modification. The loan was individually evaluated for impairment as of December 31, 2014 and it was determined that a $6 thousand specific allowance was required. On September 30, 2015, the loan had a recorded investment of $382 thousand and cash flows from the borrower showed no necessity of maintaining the specific allowance. The loan was kept in nonaccrual status at September 30, 2015 and December 31, 2014. As of September 30, 2015, there were no foreclosed residential real estate properties held by the Company. The recorded investment in consumer mortgage loans collateralized by residential real estate property that were in the process of foreclosure according to local requirements of the applicable jurisdiction amounted to $315 thousand at September 30, 2015. The balance of mortgage servicing rights included in other assets at September 30, 2015 and December 31, 2014 was $1.92 million and $1.58 million, respectively. Mortgage servicing rights of $781 thousand and $531 thousand were capitalized for the nine months ended September 30, 2015 and the year ended December 31, 2014, respectively. Amortization of mortgage servicing rights was $431 thousand and $401 thousand for the nine months ended September 30, 2015 and the year ended December 31, 2014, respectively. The fair value of these rights was $2.52 million and $2.05 million as of September 30, 2015 and December 31, 2014, respectively. Mortgage loans serviced for others were not included in the accompanying consolidated balance sheets. The unpaid principal balances of mortgage loans serviced for others were $216.8 million and $176.8 million as of September 30, 2015 and December 31, 2014, respectively.</t>
  </si>
  <si>
    <t>Note 8 - Securities Sold Under Agreements to Repurchase</t>
  </si>
  <si>
    <t>Repurchase Agreements, Resale Agreements, Securities Borrowed, and Securities Loaned Disclosure [Text Block]</t>
  </si>
  <si>
    <t>NOTE 8 – SECURITIES SOLD UNDER AGREEMENTS TO REPURCHASE Securities sold under agreements to repurchase consist of funds borrowed from customers on a short-term basis secured by portions of the Company's investment portfolio. The securities which were sold have been accounted for not as sales but as borrowings. The securities consisted of debt securities issued by the U.S. Treasury and other U.S. government sponsored enterprises, corporations and agencies and states and municipalities. The securities were held in safekeeping by Morgan Stanley, under the control of the Company. The purchasers have agreed to sell to the Company substantially identical securities at the maturity of the agreements. The agreements mature generally within three months from date of issue.</t>
  </si>
  <si>
    <t>Note 9 - Other Comprehensive Income (Loss)</t>
  </si>
  <si>
    <t>Comprehensive Income (Loss) Note [Text Block]</t>
  </si>
  <si>
    <t>NOTE 9 – OTHER COMPREHENSIVE INCOME (LOSS) The following tables present the reclassification disclosure for the three and nine months ended September 30, 2015 and 2014:
9/30/2015 9/30/2014
(In thousands)
Three months ended:
Net change in unrealized holding gains/losses on available-for-sale securities $ 672 $ (250 )
Reclassification adjustment for realized gains in net income (1) (26 ) -
Other comprehensive income (loss) before income tax effect 646 (250 )
Income tax (expense) benefit (220 ) 85
Other comprehensive income (loss), net of tax $ 426 $ (165 )
9/30/2015 9/30/2014
(In thousands)
Nine months ended :
Net unrealized holding gains/losses on available-for-sale securities $ 381 $ 1,977
Reclassification adjustment for realized gains in net income (1) (93 ) (96 )
Other comprehensive income before income tax effect 288 1,881
Income tax expense (98 ) (640 )
Other comprehensive income, net of tax $ 190 $ 1,241 (1) Reclassification adjustments are comprised of realized security gains and losses. The gains and losses have been reclassified out of accumulated other comprehensive income (loss) and have affected certain lines in the consolidated statements of income as follows: the pre-tax amount is included in gain (loss) on sales of available-for-sale securities, net of writedowns, the tax expense amount is included in income tax provision (benefit) and the after tax amount is included in net income.</t>
  </si>
  <si>
    <t>Note 10 - Recent Developments</t>
  </si>
  <si>
    <t>Subsequent Events [Abstract]</t>
  </si>
  <si>
    <t>Subsequent Events [Text Block]</t>
  </si>
  <si>
    <t>NOTE 10 – RECENT DEVELOPMENTS On September 30, 2015 the Company entered into a Subordinated Loan Agreement (the “Loan Agreement”) with Community Funding CLO, Ltd. (“Community Funding”) pursuant to which the Company issued an unsecured subordinated term note in the aggregate principal amount of $7,500,000 due July 31, 2025 (the “Subordinated Note”) to Community Funding. The closing date of the issuance of the Subordinated Note occurred on October 15th, 2015 (the “Closing Date”). The Company received net proceeds of approximately $7.2 million from the issuance of the Subordinated Note. The Loan Agreement provides that the Subordinated Note will bear interest at a fixed rate of 6.75% per annum, provided, however, that for the period beginning immediately after the Closing Date through, but not including, February 11, 2016, Community Funding will rebate an amount equal to 3.40% per annum to the Company, resulting in a rate of 3.35% per annum to the Company, net of any payments of interest made by the Company, so long as no event of default has occurred or is occurring during such period. Interest on the Subordinated Note will be payable by the Company quarterly in arrears on January 1, April 1, July 1 and October 1 of each year, commencing on the first such date following the Closing Date and on the maturity date. The principal amount of the Subordinated Note is due on the tenth anniversary of the Closing Date, provided, however, that the Company may prepay all or a portion of the principal amount of the Subordinated Note on or after the sixth anniversary of the Closing Date. Prior to the sixth anniversary of the Closing Date, the Company can prepay all or a portion of the principal amount of the Subordinated Note only under limited specified circumstances set forth in the Loan Agreement. The Loan Agreement contains customary events of default such as the institution of bankruptcy proceedings by or against the Company and the non-payment by the Company of principal or interest when due. Community Funding may accelerate the repayment of the Subordinated Note only in the event that bankruptcy proceedings are instituted by or against the Company and not for any other event of default. The Loan Agreement includes customary representations, warranties and covenants by the Company. The Company also agreed to indemnify Community Funding and its affiliates against liabilities arising from any breach of representations, warranties and covenants made by the Company under the Loan Agreement or any action instituted against Community Funding and its affiliates by any shareholder of the Company or other third party with respect to the transactions contemplated by the Loan Agreement. On November 5, 2015, the Company entered into an underwriting agreement (the “Underwriting Agreement”) with Keefe, Bruyette &amp; Woods, Inc. (the “Underwriter”), pursuant to which the Company agreed to sell to the Underwriter, and the Underwriter agreed to purchase from the Company, 400,000 shares (the “Shares”) of common stock, no par value per share, of the Company (the “Common Stock”) at a public offering price of $21.00 per share. Pursuant to the Underwriting Agreement, the Company also granted the Underwriter an option (the “Option”), exercisable not later than 30 calendar days after the date of the Underwriting Agreement, to purchase up to 60,000 additional shares of Common Stock. The Shares were registered under the Securities Act of 1933, as amended (the “Securities Act”), pursuant to the Company’s Registration Statement on Form S-1, as amended (File No. 333-206533), which the Securities and Exchange Commission (the “Commission”) declared effective on November 5, 2015 and Registration Statement on Form S-1MEF (File No. 333-207856) as filed by the Company with the Commission on November 6, 2015, which became effective upon filing in accordance with Rule 462(b) under the Securities Act. The Underwriting Agreement contains customary representations, warranties and agreements by the Company, and customary conditions to closing, indemnification obligations of the Company and the Underwriter, including for liabilities under the Securities Act, other obligations of the parties, and termination provisions. Pursuant to the Underwriting Agreement, the Company and each of its officers and directors have agreed, subject to certain exceptions, not to offer, pledge, sell, contract to sell, sell any option or contract to purchase, purchase any option or contract to sell, grant any option, right or warrant to purchase, lend or otherwise transfer or dispose of, directly or indirectly, any Common Stock or other securities convertible into or exercisable or exchangeable for shares of our Common Stock for a period of 90 days from the date of the Underwriting Agreement without the prior written consent of the Underwriter. The Underwriting Agreement is not intended to provide any other factual information about the Company. The representations, warranties and covenants contained in the Underwriting Agreement were made only for purposes of the Underwriting Agreement and as of specific dates, were solely for the benefit of the parties to the Underwriting Agreement, and may be subject to limitations agreed upon by the contracting parties, including being qualified by confidential disclosures exchanged between the parties in connection with the execution of the Underwriting Agreement. The closing occurred on November 10, 2015, following satisfaction of the closing conditions set forth in the Underwriting Agreement. At the closing, the Company issued 400,000 shares of Common Stock. The Company received net proceeds of approximately $7.9 million after deducting underwriting discounts and commissions payable by the Company in connection with the offering. On November 12, 2015, the Underwriter notified the Company that it had exercised a portion of the Option and purchased an additional 51,473 shares of common stock in the Company. The Company expects the transaction to settle on November 17th, 2015 and expects to receive approximately $1.0 million of net proceeds after deducting underwriting discounts and commissions payable by the Company in connection with the offering. The Company intends to use the net proceeds of approximately $7.2 million from the issuance of the Subordinated Note and approximately $8.9 million from the public offering of the Shares to support the growth of the Bank, including the expansion into the West Hartford, Connecticut market through the opening of a new branch office and the growth of the Bank’s loan portfolio, and for other general corporate purposes. The Company also intends to use a portion of the net proceeds from the issuance of the Subordinated Note and from the public offering of the Shares to redeem, prior to December 31, 2015, the 9,000 shares of Senior Non-Cumulative Perpetual Preferred Stock that were issued to the U.S. Treasury as part of the Company’s participation in the SBLF program. The 400,000 shares of common stock were registered under the Securities Act of 1933, as amended, pursuant to the Company’s Registration Statement on Form S-1, as amended (File No. 333-206533), which the Securities and Exchange Commission (the “SEC”) declared effective on November 5, 2015, and Registration Statement on Form S-1MEF (File No. 333-207856) as filed by the Company with the SEC on November 6, 2015, which became effective upon filing. These registration statements filed with the SEC may be obtained by visiting the SEC’s website at www.sec.gov The Company intends to use the net proceeds of approximately $7.2 million from the issuance of the subordinated note and approximately $8.9 million from the public offering of 400,000 shares of its common stock to support the growth of the Bank, including the expansion into the West Hartford, Connecticut market through the opening of a new branch office and the growth of the Bank’s loan portfolio, and for other general corporate purposes. The Company also intends to use a portion of the net proceeds from the issuance of the subordinated note and from the public offering of 400,000 shares of its common stock to redeem, prior to December 31, 2015, the 9,000 shares of Senior Non-Cumulative Perpetual Preferred Stock that was issued to the U.S. Treasury as part of the Company’s participation in the SBLF program.</t>
  </si>
  <si>
    <t>Note 4 - Fair Value Measurements (Tables)</t>
  </si>
  <si>
    <t>Fair Value, Assets Measured on Recurring Basis [Table Text Block]</t>
  </si>
  <si>
    <t xml:space="preserve">Fair Value Measurements at Reporting Date Using:
Quoted Prices Significant
in Active Other Significant
Markets for Observable Unobservable
Identical Assets Inputs Inputs
Total Level 1 Level 2 Level 3
(In Thousands)
September 30, 2015:
Debt securities issued by U.S. government corporations and agencies $ 13,751 $ - $ 13,751 $ -
Obligations of states and municipalities 14,858 - 14,858 -
Mortgage-backed securities 42,816 - 42,816 -
SBA loan pool 391 - 391 -
$ 71,816 $ - $ 71,816 $ -
December 31, 2014:
Debt securities issued by U.S. government corporations and agencies $ 18,064 $ - $ 18,064 $ -
Obligations of states and municipalities 16,599 - 16,599 -
Mortgage-backed securities 48,668 - 48,668 -
SBA loan pool 474 - 474 -
$ 83,805 $ - $ 83,805 $ - </t>
  </si>
  <si>
    <t>Fair Value Measurements, Nonrecurring [Table Text Block]</t>
  </si>
  <si>
    <t xml:space="preserve">Fair Value Measurements at Reporting Date Using:
Quoted Prices in Significant Significant
Active Markets for Other Observable Unobservable
Identical Assets Inputs Inputs
Total Level 1 Level 2 Level 3
(In Thousands)
September 30, 2015:
Impaired loans $ 382 $ - $ - $ 382
$ 382 $ - $ - $ 382
Fair Value Measurements at Reporting Date Using:
Quoted Prices Significant
in Active Other Significant
Markets for Observable Unobservable
Identical Assets Inputs Inputs
Total Level 1 Level 2 Level 3
(In Thousands)
December 31, 2014:
Impaired loans $ 433 $ - $ - $ 433
Other real estate owned 105 - - 105
$ 538 $ - $ - $ 538 </t>
  </si>
  <si>
    <t>Fair Value, by Balance Sheet Grouping [Table Text Block]</t>
  </si>
  <si>
    <t xml:space="preserve">September 30, 2015
Carrying Fair Value
Amount Level 1 Level 2 Level 3 Total
(In Thousands)
Financial assets:
Cash and cash equivalents $ 14,158 $ 14,158 $ - $ - $ 14,158
Available-for-sale securities 71,816 - 71,816 - 71,816
Federal Home Loan Bank stock 3,074 3,074 - - 3,074
Loans held-for-sale 6,892 - - 7,006 7,006
Loans, net 304,426 - - 305,781 305,781
Bank-owned life insurance 7,338 - 7,338 - 7,338
Accrued interest receivable 1,045 1,045 - - 1,045
Financial liabilities:
Deposits 374,806 - 367,421 - 367,421
Securities sold under agreements to repurchase 2,722 - 2,722 - 2,722
Federal Home Loan Bank advances 5,500 - 5,500 - 5,500
December 31, 2014
Carrying Fair Value
Amount Level 1 Level 2 Level 3 Total
(In Thousands)
Financial assets:
Cash and cash equivalents $ 19,820 $ 19,820 $ - $ - $ 19,820
Available-for-sale securities 83,805 - 83,805 - 83,805
Federal Home Loan Bank stock 1,801 1,801 - - 1,801
Loans held-for-sale 5,374 - - 5,499 5,499
Loans, net 283,381 - - 285,439 285,439
Bank-owned life insurance 7,184 - 7,184 - 7,184
Accrued interest receivable 1,095 1,095 - - 1,095
Financial liabilities:
Deposits 356,065 - 356,353 - 356,353
Securities sold under agreements to repurchase 3,921 - 3,921 - 3,921
Federal Home Loan Bank advances 17,500 - 17,500 - 17,500 </t>
  </si>
  <si>
    <t>Note 5 - Earnings Per Common Share (Tables)</t>
  </si>
  <si>
    <t>Schedule of Earnings Per Share, Basic and Diluted [Table Text Block]</t>
  </si>
  <si>
    <t xml:space="preserve">For the three months ended
9/30/15 9/30/14
(In Thousands, Except Per Share Data)
Basic earnings per share computation:
Net income $ 353 $ 258
Preferred stock net accretion (3 ) (3 )
Cumulative preferred stock dividends (23 ) (22 )
Net income available to common stockholders $ 327 $ 233
Weighted average shares outstanding, basic 890,190 883,998
Basic earnings per share $ 0.37 $ 0.26
Diluted earnings per share computation:
Net income $ 353 $ 258
Preferred stock net accretion (3 ) (3 )
Cumulative preferred stock dividends (23 ) (22 )
Net income available to common stockholders $ 327 $ 233
Weighted average shares outstanding, before dilution 890,190 883,998
Dilutive potential shares 4,190 4,337
Weighted average shares outstanding, assuming dilution 894,380 888,335
Diluted earnings per share $ 0.37 $ 0.26
For the nine months ended
9/30/15 9/30/14
(In Thousands, Except Per Share Data)
Basic earnings per share computation:
Net income $ 1,045 $ 451
Preferred stock net accretion (9 ) (9 )
Cumulative preferred stock dividends (77 ) (67 )
Net income available to common shareholders $ 959 $ 375
Weighted average shares outstanding, basic 889,473 882,158
Basic earnings per share $ 1.08 $ 0.42
Diluted earnings per share computation:
Net income $ 1,045 $ 451
Preferred stock net accretion (9 ) (9 )
Cumulative preferred stock dividends (77 ) (67 )
Net income available to common shareholders $ 959 $ 375
Weighted average shares outstanding, before dilution 889,473 882,158
Dilutive potential shares 2,531 4,536
Weighted average shares outstanding, assuming dilution 892,004 886,694
Diluted earnings per share $ 1.08 $ 0.42 </t>
  </si>
  <si>
    <t>Note 6 - Investment Securities (Tables)</t>
  </si>
  <si>
    <t>Available-for-sale Securities, Continuous Unrealized Loss Position, Fair Value [Table Text Block]</t>
  </si>
  <si>
    <t xml:space="preserve">Less than 12 Months 12 Months or Longer Total
Fair Unrealized Fair Unrealized Fair Unrealized
Value Losses Value Losses Value Losses
(In Thousands)
September 30, 2015:
Debt securities issued by U.S. government corporations and agencies $ - $ - $ 2,497 $ 2 $ 2,497 $ 2
Obligations of states and municipalities 697 13 1,988 41 2,685 54
Mortgage-backed securities 6,358 20 24,803 270 31,161 290
Total temporarily impaired securities 7,055 33 29,288 313 36,343 346
Other-than-temporarily impaired securities
Mortgage-backed securities 17 - 228 26 245 26
Total temporarily impaired and other-than-temporarily impaired securities $ 7,072 $ 33 $ 29,516 $ 339 $ 36,588 $ 372
December 31, 2014:
Debt securities issued by U.S. Government corporations and agencies $ 4,486 $ 12 $ 13,077 $ 127 $ 17,563 $ 139
Obligations of states and municipalities 526 12 1,772 40 2,298 52
Mortgage-backed securities 1,422 6 36,550 593 37,972 599
Total temporarily impaired securities 6,434 30 51,399 760 57,833 790
Other-than-temporarily impaired securities:
Mortgage-backed securities - - 274 30 274 30
Total temporarily impaired and other-than-temporarily impaired securities $ 6,434 $ 30 $ 51,673 $ 790 $ 58,107 $ 820 </t>
  </si>
  <si>
    <t>Available-for-sale Securities [Table Text Block]</t>
  </si>
  <si>
    <t>INVESTMENT PORTFOLIO
(In Thousands)
September 30, 2015
Gross Gross
Amortized Unrealized Unrealized Fair
Cost Gains Losses Value Yield
AVAILABLE-FOR-SALE SECURITIES
U.S. government and agency securities
Due after one to five years $ 13,203 $ 42 $ 2 13,243 1.28 %
Due after five to ten years 500 8 - 508 2.00 %
Total U.S. government and agency securities 13,703 50 2 13,751 1.31 %
State and municipal securities
Due after one to five years 376 5 - 381 4.25 %
Due after five to ten years 5,261 180 23 5,418 3.72 %
Due after ten to fifteen years 6,297 256 25 6,528 4.13 %
Due beyond fifteen years 2,511 26 6 2,531 3.20 %
Total state and municipal securities 14,445 467 54 14,858 3.82 %
Mortgage-backed securities
Due after one to five years 518 10 - 528 3.19 %
Due after five to ten years 1,418 31 1 1,448 3.31 %
Due after ten to fifteen years 25,359 64 144 25,279 2.44 %
Due beyond fifteen years 15,690 42 171 15,561 3.06 %
Total mortgage-backed securities 42,985 147 316 42,816 2.70 %
SBA loan pool
Due after five to ten years 361 30 - 391 4.70 %
Total SBA loan pool 361 30 - 391 4.70 %
Total available-for-sale securities $ 71,494 $ 694 $ 372 $ 71,816 2.67 %
INVESTMENT PORTFOLIO
(In Thousands)
December 31,2014
Gross Gross
Amortized Unrealized Unrealized Fair
Cost Gains Losses Value Yield
AVAILABLE-FOR-SALE SECURITIES
U.S. government and agency securities
Due after one to five years $ 16,702 $ 1 $ 135 $ 16,568 1.21 %
Due after five to ten years 1,500 - 4 1,496 1.83 %
Total U.S. government and agency securities 18,202 1 139 18,064 1.27 %
State and municipal securities
Due after one to five years 559 24 - 583 2.26 %
Due after five to ten years 4,835 184 31 4,988 3.22 %
Due after ten to fifteen years 8,065 445 21 8,489 3.23 %
Due beyond fifteen years 2,513 26 - 2,539 3.09 %
Total state and municipal securities 15,972 679 52 16,599 3.18 %
Mortgage-backed securities
Due within one year - - - - -
Due after one to five years 588 14 - 602 2.97 %
Due after five to ten years 1,846 36 1 1,881 2.25 %
Due after ten to fifteen years 28,811 42 360 28,493 1.78 %
Due beyond fifteen years 17,912 48 268 17,692 2.38 %
Total mortgage-backed securities 49,157 140 629 48,668 2.03 %
SBA loan pool
Due after ten to fifteen years 440 34 - 474 4.96 %
Total SBA loan pool 440 34 - 474 4.96 %
Total available-for-sale securities $ 83,771 $ 854 $ 820 $ 83,805 2.36 %</t>
  </si>
  <si>
    <t>Note 7 - Loan Information (Tables)</t>
  </si>
  <si>
    <t>Schedule of Accounts, Notes, Loans and Financing Receivable [Table Text Block]</t>
  </si>
  <si>
    <t xml:space="preserve">September 30, 2015 December 31, 2014
(In Thousands)
Real estate - residential $ 137,518 $ 132,553
Real estate - commercial 47,454 46,982
Real estate - construction and land development 17,919 13,234
Municipal 12,502 10,061
Home equity 47,017 46,403
Commercial and industrial 26,813 19,038
Consumer 16,732 16,576
305,955 284,847
Allowance for loan losses (2,897 ) (2,761 )
Deferred loan origination costs, net 1,368 1,295
Net loans $ 304,426 $ 283,381 </t>
  </si>
  <si>
    <t>Allowance for Credit Losses on Financing Receivables [Table Text Block]</t>
  </si>
  <si>
    <t xml:space="preserve">Real Estate:
Construction and Commercial
Residential Commercial Land Development Home Equity &amp; Industrial Consumer Unallocated Total
(In thousands)
September 30, 2015:
Allowance for loan losses:
Beginning balance $ 1,085 $ 738 $ 249 $ 324 $ 227 $ 134 $ 4 $ 2,761
Charge-offs - - - - - (18 ) - (18 )
Recoveries - - - - - 9 - 9
(Benefit) provision (15 ) (66 ) 119 5 98 3 1 145
Ending balance $ 1,070 $ 672 $ 368 $ 329 $ 325 $ 128 $ 5 $ 2,897
Real Estate:
Construction
and Land Commercial
Residential Commercial Development Home Equity &amp; Industrial Consumer Unallocated Total
(In thousands)
September 30, 2014:
Allowance for loan losses:
Beginning balance $ 1,189 $ 748 $ 211 $ 303 $ 239 $ 102 $ - $ 2,792
Charge-offs (98 ) - - - - (2 ) - (100 )
Recoveries 11 - - - 3 - - 14
(Benefit) provision (114 ) (16 ) 145 (26 ) 3 45 18 55
Ending balance $ 988 $ 732 $ 356 $ 277 $ 245 $ 145 $ 18 $ 2,761
Real Estate:
Construction
and Land Commercial
Residential Commercial Development Home Equity &amp; Industrial Consumer Unallocated Total
(In Thousands)
September 30, 2015:
Allowance for loan losses
Ending balance:
Individually evaluated for impairment $ - $ - $ - $ - $ - $ - $ - $ -
Ending balance:
Collectively evaluated for impairment 1,070 672 368 329 325 128 5 2,897
Total allowance for loan losses ending balance $ 1,070 $ 672 $ 368 $ 329 $ 325 $ 128 $ 5 $ 2,897
Loans:
Ending balance:
Individually evaluated for impairment $ - $ 2,315 $ - $ - $ 382 $ - $ - $ 2,697
Ending balance:
Collectively evaluated for impairment 137,518 53,711 17,919 47,017 30,361 16,732 - 303,258
Total loans ending balance $ 137,518 $ 56,026 $ 17,919 $ 47,017 $ 30,743 $ 16,732 $ - $ 305,955
Real Estate:
Construction
and Land Commercial
Residential Commercial Development Home Equity &amp; Industrial Consumer Unallocated Total
(In thousands)
December 31, 2014
Allowance for loan losses:
Beginning balance $ 1,189 $ 748 $ 211 $ 303 $ 239 $ 102 $ - $ 2,792
Charge-offs (93 ) - - - - (8 ) - (101 )
Recoveries 8 - - - 3 4 - 15
(Benefit) provision (19 ) (10 ) 38 21 (15 ) 36 4 55
Ending balance $ 1,085 $ 738 $ 249 $ 324 $ 227 $ 134 $ 4 $ 2,761
December 31, 2014:
Allowance for loan losses
Ending balance:
Individually evaluated for impairment $ - $ - $ - $ - $ 6 $ - $ - $ 6
Ending balance:
Collectively evaluated for impairment 1,085 738 249 324 221 134 4 2,755
Total allowance for loan losses ending balance $ 1,085 $ 738 $ 249 $ 324 $ 227 $ 134 $ 4 $ 2,761
Loans:
Ending balance:
Individually evaluated for impairment $ 170 $ 860 $ - $ 3 $ 439 $ - $ - $ 1,472
Ending balance:
Collectively evaluated for impairment 132,383 54,724 13,234 46,400 20,058 16,576 - 283,375
Total loans ending balance $ 132,553 $ 55,584 $ 13,234 $ 46,403 $ 20,497 $ 16,576 $ - $ 284,847 </t>
  </si>
  <si>
    <t>Financing Receivable Credit Quality Indicators [Table Text Block]</t>
  </si>
  <si>
    <t xml:space="preserve">Real Estate
Construction
and Land Commercial
Residential Commercial Development Home Equity &amp; Industrial Consumer Total
(In Thousands)
September 30, 2015:
Grade:
Pass $ - $ 50,159 $ 17,919 $ - $ 27,041 $ - $ 95,119
Special mention - 3,197 - - 220 - 3,417
Substandard 729 2,670 - 234 3,482 - 7,115
Loans not formally rated 136,789 - - 46,783 - 16,732 200,304
Total $ 137,518 $ 56,026 $ 17,919 $ 47,017 $ 30,743 $ 16,732 $ 305,955
December 31, 2014:
Grade:
Pass $ - $ 50,208 $ 11,529 $ - $ 18,380 $ - $ 80,117
Special mention - 3,866 1,705 - 642 - 6,213
Substandard 474 1,510 - 166 1,475 - 3,625
Loans not formally rated 132,079 - - 46,237 - 16,576 194,892
Total $ 132,553 $ 55,584 $ 13,234 $ 46,403 $ 20,497 $ 16,576 $ 284,847 </t>
  </si>
  <si>
    <t>Past Due Financing Receivables [Table Text Block]</t>
  </si>
  <si>
    <t xml:space="preserve">90 Days Total Total Total
30–59 Days 60–89 Days or More Past Due Current Loans
(In Thousands)
September 30, 2015:
Real estate:
Residential $ - $ 971 $ 789 $ 1,760 $ 135,791 $ 137,551
Commercial 623 540 1,152 2,315 45,139 47,454
Construction and land development - - - - 17,919 17,919
Home equity - - - - 47,017 47,017
Municipal - - - - 8,572 8,572
Commercial and industrial - - 382 382 26,431 26,813
Municipal - - - - 3,930 3,930
Consumer 85 23 2 110 16,622 16,732
Total $ 708 $ 1,534 $ 2,325 $ 4,567 $ 301,421 $ 305,988
December 31, 2014:
Real estate:
Residential $ 147 $ - $ 516 $ 663 $ 131,890 $ 132,553
Commercial - - 860 860 46,122 46,982
Construction and land development - - - - 13,234 13,234
Home equity 328 - 77 405 45,998 46,403
Municipal - - - - 8,602 8,602
Commercial and industrial - - 439 439 18,599 19,038
Municipal - - - - 1,459 1,459
Consumer 124 19 - 143 16,433 16,576
Total $ 599 $ 19 $ 1,892 $ 2,510 $ 282,337 $ 284,847 </t>
  </si>
  <si>
    <t>Schedule of Financing Receivables, Non Accrual Status [Table Text Block]</t>
  </si>
  <si>
    <t xml:space="preserve">Nonaccrual Nonaccrual
September 30, 2015 December 31, 2014
(In Thousands)
Real estate:
Residential $ 1,054 $ 1,064
Commercial 2,315 860
Construction and land development - -
Home equity 263 165
Commercial and industrial 382 439
Consumer - -
Total $ 4,014 $ 2,528 </t>
  </si>
  <si>
    <t>Impaired Financing Receivables [Table Text Block]</t>
  </si>
  <si>
    <t xml:space="preserve">Unpaid Average Interest
Recorded Principal Related Recorded Income
Investment Balance Allowance Investment Recognized
(In Thousands)
September 30, 2015:
With no related allowance recorded:
Real Estate:
Residential $ - $ - $ - $ 10 $ -
Commercial 2,315 2,315 - 2,221 58
Home equity - - - - -
Construction and land development - - - - -
Commercial and industrial 382 382 - 410
Total impaired with no related allowance $ 2,697 $ 2,697 $ - $ 2,641 $ 58
With an allowance recorded:
Total impaired with an allowance recorded $ - $ - $ - $ - $ -
Total
Real Estate:
Residential $ - $ - $ - $ 10 $ -
Commercial 2,315 2,315 - 2,221 58
Home equity - - - - -
Construction and land development - - - - -
Commercial and industrial 382 382 - 410 -
Total impaired loans $ 2,697 $ 2,697 $ - $ 2,641 $ 58
Unpaid Average Interest
Recorded Principal Related Recorded Income
Investment Balance Allowance Investment Recognized
(In Thousands)
December 31, 2014:
With no related allowance recorded:
Real Estate:
Residential $ 170 $ 170 $ - $ 172 $ 5
Commercial 860 860 - 896 -
Construction and land development - - - 133 56
Home equity 3 3 - 4 -
Total impaired with no related allowance $ 1,033 $ 1,033 $ - $ 1,205 $ 61
With an allowance recorded:
Residential $ - $ - $ - $ - $ -
Commercial - - - - -
Construction and land development - - - - -
Home equity - - - - -
Commercial and industrial 439 439 6 372 -
Total impaired with an allowance recorded $ 439 $ 439 $ 6 $ 372 $ -
Total
Real Estate:
Residential $ 170 $ 170 $ - $ 172 $ 5
Commercial 860 860 - 896 -
Construction and land development - - - 133 56
Home equity 3 3 - 4 -
Commercial and industrial 439 439 6 372 -
Total impaired loans $ 1,472 $ 1,472 $ 6 $ 1,577 $ 61 </t>
  </si>
  <si>
    <t>Note 9 - Other Comprehensive Income (Loss) (Tables)</t>
  </si>
  <si>
    <t>Comprehensive Income (Loss) [Table Text Block]</t>
  </si>
  <si>
    <t xml:space="preserve">9/30/2015 9/30/2014
(In thousands)
Three months ended:
Net change in unrealized holding gains/losses on available-for-sale securities $ 672 $ (250 )
Reclassification adjustment for realized gains in net income (1) (26 ) -
Other comprehensive income (loss) before income tax effect 646 (250 )
Income tax (expense) benefit (220 ) 85
Other comprehensive income (loss), net of tax $ 426 $ (165 )
9/30/2015 9/30/2014
(In thousands)
Nine months ended :
Net unrealized holding gains/losses on available-for-sale securities $ 381 $ 1,977
Reclassification adjustment for realized gains in net income (1) (93 ) (96 )
Other comprehensive income before income tax effect 288 1,881
Income tax expense (98 ) (640 )
Other comprehensive income, net of tax $ 190 $ 1,241 </t>
  </si>
  <si>
    <t>Note 2 - Stock-based Compensation (Details) - USD ($) $ in Thousands</t>
  </si>
  <si>
    <t>Allocated Share-based Compensation Expense</t>
  </si>
  <si>
    <t>Note 4 - Fair Value Measurements (Details) - Assets Measured at Fair Value on a Recurring Basis - USD ($) $ in Thousands</t>
  </si>
  <si>
    <t>Note 4 - Fair Value Measurements (Details) - Assets Measured at Fair Value on a Recurring Basis [Line Items]</t>
  </si>
  <si>
    <t>Available-for-sale securities</t>
  </si>
  <si>
    <t>US Government Agencies Debt Securities [Member]</t>
  </si>
  <si>
    <t>US States and Political Subdivisions Debt Securities [Member]</t>
  </si>
  <si>
    <t>Collateralized Mortgage Backed Securities [Member]</t>
  </si>
  <si>
    <t>Other Debt Obligations [Member]</t>
  </si>
  <si>
    <t>Fair Value, Inputs, Level 2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llateralized Mortgage Backed Securities [Member] | Fair Value, Measurements, Recurring [Member]</t>
  </si>
  <si>
    <t>Fair Value, Inputs, Level 2 [Member] | Other Debt Obligations [Member] | Fair Value, Measurements, Recurring [Member]</t>
  </si>
  <si>
    <t>Note 4 - Fair Value Measurements (Details) - Assets Measured at Fair Value on a Nonrecurring Basis - Fair Value, Measurements, Nonrecurring [Member] - USD ($) $ in Thousands</t>
  </si>
  <si>
    <t>Note 4 - Fair Value Measurements (Details) - Assets Measured at Fair Value on a Nonrecurring Basis [Line Items]</t>
  </si>
  <si>
    <t>Asset Class</t>
  </si>
  <si>
    <t>Impaired Loans [Member]</t>
  </si>
  <si>
    <t>Other Real Estate Owned [Member]</t>
  </si>
  <si>
    <t>Fair Value, Inputs, Level 3 [Member]</t>
  </si>
  <si>
    <t>Fair Value, Inputs, Level 3 [Member] | Impaired Loans [Member]</t>
  </si>
  <si>
    <t>Fair Value, Inputs, Level 3 [Member] | Other Real Estate Owned [Member]</t>
  </si>
  <si>
    <t>Note 4 - Fair Value Measurements (Details) - Financial Instruments - USD ($) $ in Thousands</t>
  </si>
  <si>
    <t>Financial assets:</t>
  </si>
  <si>
    <t>Cash and cash equivalents, fair value</t>
  </si>
  <si>
    <t>Available-for-sale securities, fair value</t>
  </si>
  <si>
    <t>Federal Home Loan Bank stock</t>
  </si>
  <si>
    <t>Federal Home Loan Bank stock, fair value</t>
  </si>
  <si>
    <t>Loans held-for-sale, fair value</t>
  </si>
  <si>
    <t>Loans, net, fair value</t>
  </si>
  <si>
    <t>Bank-owned life insurance</t>
  </si>
  <si>
    <t>Bank-owned life insurance, fair value</t>
  </si>
  <si>
    <t>Accrued interest receivable, fair value</t>
  </si>
  <si>
    <t>Financial liabilities:</t>
  </si>
  <si>
    <t>Deposits, fair value</t>
  </si>
  <si>
    <t>Securities sold under agreements to repurchase, fair value</t>
  </si>
  <si>
    <t>Federal Home Loan Bank advances, fair value</t>
  </si>
  <si>
    <t>Fair Value, Inputs, Level 1 [Member]</t>
  </si>
  <si>
    <t>Note 5 - Earnings Per Common Share (Details) - Computation of EPS on Both Basic and Diluted Basis - USD ($) $ / shares in Units, $ in Thousands</t>
  </si>
  <si>
    <t>Basic earnings per share computation:</t>
  </si>
  <si>
    <t>Preferred stock net accretion</t>
  </si>
  <si>
    <t>Cumulative preferred stock dividends</t>
  </si>
  <si>
    <t>Weighted average shares outstanding, before dilution (in Shares)</t>
  </si>
  <si>
    <t>Dilutive potential shares (in Shares)</t>
  </si>
  <si>
    <t>Basic earnings per share (in Dollars per share)</t>
  </si>
  <si>
    <t>Diluted earnings per share (in Dollars per share)</t>
  </si>
  <si>
    <t>Diluted earnings per share computation:</t>
  </si>
  <si>
    <t>Note 6 - Investment Securities (Details) - USD ($) $ in Thousands</t>
  </si>
  <si>
    <t>Proceeds from Sale of Available-for-sale Securities</t>
  </si>
  <si>
    <t>Available-for-sale Securities, Gross Realized Gains</t>
  </si>
  <si>
    <t>Available-for-sale Securities, Realized Gain (Loss), Income Tax Expense (Benefit)</t>
  </si>
  <si>
    <t>Note 6 - Investment Securities (Details) - Securities in a Continuous Unrealized Loss Position - USD ($) $ in Thousands</t>
  </si>
  <si>
    <t>Temporarily Impaired Securities [Member]</t>
  </si>
  <si>
    <t>Note 6 - Investment Securities (Details) - Securities in a Continuous Unrealized Loss Position [Line Items]</t>
  </si>
  <si>
    <t>Available-for-sale securities in a continuous unrealized loss position, less than 12 months, fair value</t>
  </si>
  <si>
    <t>Available-for-sale securities in a continuous unrealized loss position, less than 12 months, unrealized losses</t>
  </si>
  <si>
    <t>Available-for-sale securities in a continuous unrealized loss position, 12 months or longer, fair value</t>
  </si>
  <si>
    <t>Available-for-sale securities in a continuous unrealized loss position, 12 months or longer, unrealized losses</t>
  </si>
  <si>
    <t>Available-for-sale securities in a continuous unrealized loss position, fair value</t>
  </si>
  <si>
    <t>Available-for-sale securities in a continuous unrealized loss position, unrealized losses</t>
  </si>
  <si>
    <t>Temporarily Impaired Securities [Member] | US Government Agencies Debt Securities [Member]</t>
  </si>
  <si>
    <t>Temporarily Impaired Securities [Member] | US States and Political Subdivisions Debt Securities [Member]</t>
  </si>
  <si>
    <t>Temporarily Impaired Securities [Member] | Collateralized Mortgage Backed Securities [Member]</t>
  </si>
  <si>
    <t>Other Than Temporarily Impaired Securities [Member]</t>
  </si>
  <si>
    <t>Other Than Temporarily Impaired Securities [Member] | Collateralized Mortgage Backed Securities [Member]</t>
  </si>
  <si>
    <t>Note 6 - Investment Securities (Details) - Amortized Cost and Fair Value - USD ($) $ in Thousands</t>
  </si>
  <si>
    <t>AVAILABLE-FOR-SALE SECURITIES</t>
  </si>
  <si>
    <t>Amortized cost, total available-for-sale securities</t>
  </si>
  <si>
    <t>Gross unrealized gains, total available-for-sale securities</t>
  </si>
  <si>
    <t>Gross unrealized loss, total available-for-sale securities</t>
  </si>
  <si>
    <t>Fair value, total available-for-sale securities</t>
  </si>
  <si>
    <t>Yield, total available-for-sale securities</t>
  </si>
  <si>
    <t>2.67%</t>
  </si>
  <si>
    <t>2.36%</t>
  </si>
  <si>
    <t>Amortized cost, due after one to five years</t>
  </si>
  <si>
    <t>Gross unrealized gains, due after one to five years</t>
  </si>
  <si>
    <t>Gross unrealized loss, due after one to five years</t>
  </si>
  <si>
    <t>Fair value, due after one to five years</t>
  </si>
  <si>
    <t>Yield, due after one to five years</t>
  </si>
  <si>
    <t>1.28%</t>
  </si>
  <si>
    <t>1.21%</t>
  </si>
  <si>
    <t>Amortized cost, due after five to ten years</t>
  </si>
  <si>
    <t>Gross unrealized gains, due after five to ten years</t>
  </si>
  <si>
    <t>Gross unrealized loss, due after five to ten years</t>
  </si>
  <si>
    <t>Fair value, due after five to ten years</t>
  </si>
  <si>
    <t>Yield, due after five to ten years</t>
  </si>
  <si>
    <t>2.00%</t>
  </si>
  <si>
    <t>1.83%</t>
  </si>
  <si>
    <t>1.31%</t>
  </si>
  <si>
    <t>1.27%</t>
  </si>
  <si>
    <t>4.25%</t>
  </si>
  <si>
    <t>2.26%</t>
  </si>
  <si>
    <t>3.72%</t>
  </si>
  <si>
    <t>3.22%</t>
  </si>
  <si>
    <t>Amortized cost, due after ten to fifteen years</t>
  </si>
  <si>
    <t>Gross unrealized gains, due after ten to fifteen years</t>
  </si>
  <si>
    <t>Gross unrealized loss, due after ten to fifteen years</t>
  </si>
  <si>
    <t>Fair value, due after ten to fifteen years</t>
  </si>
  <si>
    <t>Yield, due after ten to fifteen years</t>
  </si>
  <si>
    <t>4.13%</t>
  </si>
  <si>
    <t>3.23%</t>
  </si>
  <si>
    <t>Amortized cost, due beyond fifteen years</t>
  </si>
  <si>
    <t>Gross unrealized gains, due beyond fifteen years</t>
  </si>
  <si>
    <t>Gross unrealized loss, due beyond fifteen years</t>
  </si>
  <si>
    <t>Fair value, due beyond fifteen years</t>
  </si>
  <si>
    <t>Yield, due beyond fifteen years</t>
  </si>
  <si>
    <t>3.20%</t>
  </si>
  <si>
    <t>3.09%</t>
  </si>
  <si>
    <t>3.82%</t>
  </si>
  <si>
    <t>3.18%</t>
  </si>
  <si>
    <t>3.19%</t>
  </si>
  <si>
    <t>2.97%</t>
  </si>
  <si>
    <t>3.31%</t>
  </si>
  <si>
    <t>2.25%</t>
  </si>
  <si>
    <t>2.44%</t>
  </si>
  <si>
    <t>1.78%</t>
  </si>
  <si>
    <t>3.06%</t>
  </si>
  <si>
    <t>2.38%</t>
  </si>
  <si>
    <t>2.70%</t>
  </si>
  <si>
    <t>2.03%</t>
  </si>
  <si>
    <t>4.70%</t>
  </si>
  <si>
    <t>4.96%</t>
  </si>
  <si>
    <t>Note 7 - Loan Information (Details)</t>
  </si>
  <si>
    <t>12 Months Ended</t>
  </si>
  <si>
    <t>Sep. 30, 2015USD ($)</t>
  </si>
  <si>
    <t>Dec. 31, 2014USD ($)</t>
  </si>
  <si>
    <t>Note 7 - Loan Information (Details) [Line Items]</t>
  </si>
  <si>
    <t>Loans and Leases Receivable, Gross</t>
  </si>
  <si>
    <t>Loans and Leases Receivable, Ratio of Nonperforming Loans to All Loans</t>
  </si>
  <si>
    <t>1.50%</t>
  </si>
  <si>
    <t>1.08%</t>
  </si>
  <si>
    <t>Allowance for Loan Losses Percentage</t>
  </si>
  <si>
    <t>0.94%</t>
  </si>
  <si>
    <t>0.97%</t>
  </si>
  <si>
    <t>Financing Receivable, Modifications, Number of Contracts</t>
  </si>
  <si>
    <t>Financing Receivable, Allowance for Credit Losses, Individually Evaluated for Impairment</t>
  </si>
  <si>
    <t>Mortgage Loans in Process of Foreclosure, Amount</t>
  </si>
  <si>
    <t>Mortgage Servicing Rights [Member]</t>
  </si>
  <si>
    <t>Servicing Asset at Amortized Cost</t>
  </si>
  <si>
    <t>Servicing Asset at Amortized Cost, Additions</t>
  </si>
  <si>
    <t>Servicing Asset at Amortized Cost, Amortization</t>
  </si>
  <si>
    <t>Servicing Asset at Fair Value, Amount</t>
  </si>
  <si>
    <t>Mortgages [Member]</t>
  </si>
  <si>
    <t>Principal Amount Outstanding on Loans Securitized or Asset-backed Financing Arrangement</t>
  </si>
  <si>
    <t>Residential Portfolio Segment [Member]</t>
  </si>
  <si>
    <t>Loan to Value Ratio</t>
  </si>
  <si>
    <t>80.00%</t>
  </si>
  <si>
    <t>Real Estate Acquired Through Foreclosure</t>
  </si>
  <si>
    <t>Residential, Home Equity and Consumer Portfolio Segments [Member]</t>
  </si>
  <si>
    <t>Home Equity Portfolio Segment [Member]</t>
  </si>
  <si>
    <t>Commercial Portfolio Segment [Member]</t>
  </si>
  <si>
    <t>Not Formally Rated [Member] | Residential, Home Equity and Consumer Portfolio Segments [Member]</t>
  </si>
  <si>
    <t>Payments Temporarily Reduced [Member] | Commercial Portfolio Segment [Member] | Nonperforming Financial Instruments [Member]</t>
  </si>
  <si>
    <t>Financing Receivable, Modifications, Recorded Investment</t>
  </si>
  <si>
    <t>Note 7 - Loan Information (Details) - Loans - USD ($) $ in Thousands</t>
  </si>
  <si>
    <t>Accounts, Notes, Loans and Financing Receivable [Line Items]</t>
  </si>
  <si>
    <t>Allowance for loan losses</t>
  </si>
  <si>
    <t>Deferred loan origination costs, net</t>
  </si>
  <si>
    <t>Net loans</t>
  </si>
  <si>
    <t>Commercial Real Estate Portfolio Segment [Member]</t>
  </si>
  <si>
    <t>Construction and Land Development Real Estate Portfolio Segment [Member]</t>
  </si>
  <si>
    <t>Municipal Portfolio Segment [Member]</t>
  </si>
  <si>
    <t>Consumer Portfolio Segment [Member]</t>
  </si>
  <si>
    <t>Note 7 - Loan Information (Details) - Allowance for Loan Losses - USD ($) $ in Thousands</t>
  </si>
  <si>
    <t>Allowance for loan losses:</t>
  </si>
  <si>
    <t>Allowance, beginning balance</t>
  </si>
  <si>
    <t>Charge-offs</t>
  </si>
  <si>
    <t>Recoveries</t>
  </si>
  <si>
    <t>Provision (benefit)</t>
  </si>
  <si>
    <t>Allowance, ending balance</t>
  </si>
  <si>
    <t>Ending balance:</t>
  </si>
  <si>
    <t>Allowance, individually evaluated for impairment</t>
  </si>
  <si>
    <t>Allowance, collectively evaluated for impairment</t>
  </si>
  <si>
    <t>Total allowance for loan losses ending balance</t>
  </si>
  <si>
    <t>Loans, individually evaluated for impairment</t>
  </si>
  <si>
    <t>Loans, collectively evaluated for impairment</t>
  </si>
  <si>
    <t>Total loans ending balance</t>
  </si>
  <si>
    <t>Unallocated Financing Receivables [Member]</t>
  </si>
  <si>
    <t>Note 7 - Loan Information (Details) - Loans by Risk Rating - USD ($) $ in Thousands</t>
  </si>
  <si>
    <t>Grade:</t>
  </si>
  <si>
    <t>Pass [Member]</t>
  </si>
  <si>
    <t>Special Mention [Member]</t>
  </si>
  <si>
    <t>Substandard [Member]</t>
  </si>
  <si>
    <t>Not Formally Rated [Member]</t>
  </si>
  <si>
    <t>Residential Portfolio Segment [Member] | Substandard [Member]</t>
  </si>
  <si>
    <t>Residential Portfolio Segment [Member] | Not Formally Rated [Member]</t>
  </si>
  <si>
    <t>Commercial Real Estate Portfolio Segment [Member] | Pass [Member]</t>
  </si>
  <si>
    <t>Commercial Real Estate Portfolio Segment [Member] | Special Mention [Member]</t>
  </si>
  <si>
    <t>Commercial Real Estate Portfolio Segment [Member] | Substandard [Member]</t>
  </si>
  <si>
    <t>Construction and Land Development Real Estate Portfolio Segment [Member] | Pass [Member]</t>
  </si>
  <si>
    <t>Construction and Land Development Real Estate Portfolio Segment [Member] | Special Mention [Member]</t>
  </si>
  <si>
    <t>Home Equity Portfolio Segment [Member] | Substandard [Member]</t>
  </si>
  <si>
    <t>Home Equity Portfolio Segment [Member] | Not Formally Rated [Member]</t>
  </si>
  <si>
    <t>Commercial Portfolio Segment [Member] | Pass [Member]</t>
  </si>
  <si>
    <t>Commercial Portfolio Segment [Member] | Special Mention [Member]</t>
  </si>
  <si>
    <t>Commercial Portfolio Segment [Member] | Substandard [Member]</t>
  </si>
  <si>
    <t>Consumer Portfolio Segment [Member] | Not Formally Rated [Member]</t>
  </si>
  <si>
    <t>Note 7 - Loan Information (Details) - Age Analysis of Past Due Loans - USD ($) $ in Thousands</t>
  </si>
  <si>
    <t>Real estate:</t>
  </si>
  <si>
    <t>Total past due</t>
  </si>
  <si>
    <t>Total current</t>
  </si>
  <si>
    <t>Total loans</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Home Equity Portfolio Segment [Member] | Financing Receivables, 30 to 59 Days Past Due [Member]</t>
  </si>
  <si>
    <t>Home Equity Portfolio Segment [Member] | Financing Receivables, Equal to Greater than 90 Days Past Due [Member]</t>
  </si>
  <si>
    <t>Municipal Real Estate Portfolio Segment [Member]</t>
  </si>
  <si>
    <t>Commercial Portfolio Segment [Member] | Financing Receivables, Equal to Greater than 90 Days Past Due [Member]</t>
  </si>
  <si>
    <t>Municipal Non Real Estate Portfolio Segment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7 - Loan Information (Details) - Nonaccrual Loans - USD ($) $ in Thousands</t>
  </si>
  <si>
    <t>Note 7 - Loan Information (Details) - Impaired Loans - USD ($) $ in Thousands</t>
  </si>
  <si>
    <t>Real Estate:</t>
  </si>
  <si>
    <t>Recorded investment, with no allowance</t>
  </si>
  <si>
    <t>Unpaid principal balance, with no allowance</t>
  </si>
  <si>
    <t>Average recorded investment, with no allowance</t>
  </si>
  <si>
    <t>Interest income recognized, with no allowance</t>
  </si>
  <si>
    <t>With an allowance recorded:</t>
  </si>
  <si>
    <t>Recorded investment, with allowance</t>
  </si>
  <si>
    <t>Unpaid principal balance, with allowance</t>
  </si>
  <si>
    <t>Related allowance</t>
  </si>
  <si>
    <t>Average income recognized, with allowance</t>
  </si>
  <si>
    <t>Recorded investment</t>
  </si>
  <si>
    <t>Unpaid principal balance</t>
  </si>
  <si>
    <t>Related Allowance</t>
  </si>
  <si>
    <t>Average recorded investment</t>
  </si>
  <si>
    <t>Interest income recognized</t>
  </si>
  <si>
    <t>Note 8 - Securities Sold Under Agreements to Repurchase (Details)</t>
  </si>
  <si>
    <t>Repurchase Agreements, Maturity</t>
  </si>
  <si>
    <t>3 months</t>
  </si>
  <si>
    <t>Note 9 - Other Comprehensive Income (Loss) (Details) - Reclassification of Other Comprehensive Income (Loss) - USD ($) $ in Thousands</t>
  </si>
  <si>
    <t>Three months ended:</t>
  </si>
  <si>
    <t>Net change in unrealized holding gains/losses on available-for-sale securities</t>
  </si>
  <si>
    <t>Reclassification adjustment for realized gains in net income (1)</t>
  </si>
  <si>
    <t>[1]</t>
  </si>
  <si>
    <t xml:space="preserve"> </t>
  </si>
  <si>
    <t>Other comprehensive income (loss) before income tax effect</t>
  </si>
  <si>
    <t>Reclassification adjustments are comprised of realized security gains and losses. The gains and losses have been reclassified out of accumulated other comprehensive income (loss) and have affected certain lines in the consolidated statements of income as follows: the pre-tax amount is included in gain (loss) on sales of available-for-sale securities, net of writedowns, the tax expense amount is included in income tax provision (benefit) and the after tax amount is included in net income.</t>
  </si>
  <si>
    <t>Note 10 - Recent Developments (Details) - USD ($)</t>
  </si>
  <si>
    <t>Nov. 17, 2015</t>
  </si>
  <si>
    <t>Nov. 12, 2015</t>
  </si>
  <si>
    <t>Nov. 10, 2015</t>
  </si>
  <si>
    <t>Oct. 15, 2015</t>
  </si>
  <si>
    <t>Nov. 05, 2015</t>
  </si>
  <si>
    <t>Note 10 - Recent Developments (Details) [Line Items]</t>
  </si>
  <si>
    <t>Stock Issued During Period, Value, New Issues</t>
  </si>
  <si>
    <t>Proceeds from Issuance of Common Stock</t>
  </si>
  <si>
    <t>Preferred Stock, Shares Outstanding (in Shares)</t>
  </si>
  <si>
    <t>Scenario, Forecast [Member]</t>
  </si>
  <si>
    <t>Proceeds from Issuance of Common Stock, Underwriter Options Exercised</t>
  </si>
  <si>
    <t>Subsequent Event [Member]</t>
  </si>
  <si>
    <t>Underwriter Option, Additional Shares Available for Purchase (in Shares)</t>
  </si>
  <si>
    <t>Stock Issued During Period, Underwriter Option Exercised (in Shares)</t>
  </si>
  <si>
    <t>Subsequent Event [Member] | Series C Preferred Stock, Senior, Non-Cumulative Perpetual [Member]</t>
  </si>
  <si>
    <t>Subordinated Note [Member] | Community Funding [Member] | Subsequent Event [Member]</t>
  </si>
  <si>
    <t>Debt Instrument, Face Amount</t>
  </si>
  <si>
    <t>Proceeds from Issuance of Unsecured Debt</t>
  </si>
  <si>
    <t>Debt Instrument, Interest Rate, Stated Percentage</t>
  </si>
  <si>
    <t>6.75%</t>
  </si>
  <si>
    <t>Subordinated Note [Member] | Community Funding [Member] | Subsequent Event [Member] | For the Period Beginning Immediately After the Closing Date Through February 11, 2016 [Member]</t>
  </si>
  <si>
    <t>Debt Instrument, Interest Rate, Amount to Be Refunded by Lender, Percentage</t>
  </si>
  <si>
    <t>3.40%</t>
  </si>
  <si>
    <t>Debt Instrument, Interest Rate, Effective Percentage</t>
  </si>
  <si>
    <t>3.3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5">
        <v>908246</v>
      </c>
    </row>
    <row spans="1:3" r="9">
      <c t="s" r="A9" s="4">
        <v>14</v>
      </c>
      <c t="s" r="B9" s="4">
        <v>15</v>
      </c>
    </row>
    <row spans="1:3" r="10">
      <c t="s" r="A10" s="4">
        <v>16</v>
      </c>
      <c t="n" r="B10" s="5">
        <v>1354174</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02</v>
      </c>
    </row>
    <row spans="1:2" r="4">
      <c t="s" r="A4" s="4">
        <v>230</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2</v>
      </c>
      <c t="s" r="B1" s="2">
        <v>1</v>
      </c>
    </row>
    <row spans="1:2" r="2">
      <c t="s" r="B2" s="2">
        <v>2</v>
      </c>
    </row>
    <row spans="1:2" r="3">
      <c t="s" r="A3" s="3">
        <v>202</v>
      </c>
    </row>
    <row spans="1:2" r="4">
      <c t="s" r="A4" s="4">
        <v>233</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39</v>
      </c>
      <c t="s" r="B1" s="2">
        <v>1</v>
      </c>
    </row>
    <row spans="1:2" r="2">
      <c t="s" r="B2" s="2">
        <v>2</v>
      </c>
    </row>
    <row spans="1:2" r="3">
      <c t="s" r="A3" s="3">
        <v>214</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6</v>
      </c>
      <c t="s" r="B1" s="2">
        <v>1</v>
      </c>
    </row>
    <row spans="1:2" r="2">
      <c t="s" r="B2" s="2">
        <v>2</v>
      </c>
    </row>
    <row spans="1:2" r="3">
      <c t="s" r="A3" s="3">
        <v>218</v>
      </c>
    </row>
    <row spans="1:2" r="4">
      <c t="s" r="A4" s="4">
        <v>247</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7313</v>
      </c>
      <c t="n" r="C3" s="7">
        <v>10118</v>
      </c>
    </row>
    <row spans="1:3" r="4">
      <c t="s" r="A4" s="4">
        <v>33</v>
      </c>
      <c t="n" r="B4" s="5">
        <v>5919</v>
      </c>
      <c t="n" r="C4" s="5">
        <v>9696</v>
      </c>
    </row>
    <row spans="1:3" r="5">
      <c t="s" r="A5" s="4">
        <v>34</v>
      </c>
      <c t="n" r="B5" s="5">
        <v>580</v>
      </c>
      <c t="n" r="C5" s="5">
        <v>1</v>
      </c>
    </row>
    <row spans="1:3" r="6">
      <c t="s" r="A6" s="4">
        <v>35</v>
      </c>
      <c t="n" r="B6" s="5">
        <v>346</v>
      </c>
      <c t="n" r="C6" s="5">
        <v>5</v>
      </c>
    </row>
    <row spans="1:3" r="7">
      <c t="s" r="A7" s="4">
        <v>36</v>
      </c>
      <c t="n" r="B7" s="5">
        <v>14158</v>
      </c>
      <c t="n" r="C7" s="5">
        <v>19820</v>
      </c>
    </row>
    <row spans="1:3" r="8">
      <c t="s" r="A8" s="4">
        <v>37</v>
      </c>
      <c t="n" r="B8" s="5">
        <v>71816</v>
      </c>
      <c t="n" r="C8" s="5">
        <v>83805</v>
      </c>
    </row>
    <row spans="1:3" r="9">
      <c t="s" r="A9" s="4">
        <v>38</v>
      </c>
      <c t="n" r="B9" s="5">
        <v>3074</v>
      </c>
      <c t="n" r="C9" s="5">
        <v>1801</v>
      </c>
    </row>
    <row spans="1:3" r="10">
      <c t="s" r="A10" s="4">
        <v>39</v>
      </c>
      <c t="n" r="B10" s="5">
        <v>6892</v>
      </c>
      <c t="n" r="C10" s="5">
        <v>5374</v>
      </c>
    </row>
    <row spans="1:3" r="11">
      <c t="s" r="A11" s="4">
        <v>40</v>
      </c>
      <c t="n" r="B11" s="5">
        <v>307323</v>
      </c>
      <c t="n" r="C11" s="5">
        <v>286142</v>
      </c>
    </row>
    <row spans="1:3" r="12">
      <c t="s" r="A12" s="4">
        <v>41</v>
      </c>
      <c t="n" r="B12" s="5">
        <v>2897</v>
      </c>
      <c t="n" r="C12" s="5">
        <v>2761</v>
      </c>
    </row>
    <row spans="1:3" r="13">
      <c t="s" r="A13" s="4">
        <v>42</v>
      </c>
      <c t="n" r="B13" s="5">
        <v>304426</v>
      </c>
      <c t="n" r="C13" s="5">
        <v>283381</v>
      </c>
    </row>
    <row spans="1:3" r="14">
      <c t="s" r="A14" s="4">
        <v>43</v>
      </c>
      <c t="n" r="B14" s="5">
        <v>1390</v>
      </c>
      <c t="n" r="C14" s="5">
        <v>1460</v>
      </c>
    </row>
    <row spans="1:3" r="15">
      <c t="s" r="A15" s="4">
        <v>44</v>
      </c>
      <c t="n" r="B15" s="5">
        <v>1045</v>
      </c>
      <c t="n" r="C15" s="5">
        <v>1095</v>
      </c>
    </row>
    <row spans="1:3" r="16">
      <c t="s" r="A16" s="4">
        <v>45</v>
      </c>
      <c t="n" r="C16" s="5">
        <v>105</v>
      </c>
    </row>
    <row spans="1:3" r="17">
      <c t="s" r="A17" s="4">
        <v>46</v>
      </c>
      <c t="n" r="B17" s="5">
        <v>7338</v>
      </c>
      <c t="n" r="C17" s="5">
        <v>7184</v>
      </c>
    </row>
    <row spans="1:3" r="18">
      <c t="s" r="A18" s="4">
        <v>47</v>
      </c>
      <c t="n" r="B18" s="5">
        <v>5021</v>
      </c>
      <c t="n" r="C18" s="5">
        <v>4815</v>
      </c>
    </row>
    <row spans="1:3" r="19">
      <c t="s" r="A19" s="4">
        <v>48</v>
      </c>
      <c t="n" r="B19" s="5">
        <v>415160</v>
      </c>
      <c t="n" r="C19" s="5">
        <v>408840</v>
      </c>
    </row>
    <row spans="1:3" r="20">
      <c t="s" r="A20" s="3">
        <v>49</v>
      </c>
    </row>
    <row spans="1:3" r="21">
      <c t="s" r="A21" s="4">
        <v>50</v>
      </c>
      <c t="n" r="B21" s="5">
        <v>115105</v>
      </c>
      <c t="n" r="C21" s="5">
        <v>117261</v>
      </c>
    </row>
    <row spans="1:3" r="22">
      <c t="s" r="A22" s="4">
        <v>51</v>
      </c>
      <c t="n" r="B22" s="5">
        <v>201170</v>
      </c>
      <c t="n" r="C22" s="5">
        <v>177158</v>
      </c>
    </row>
    <row spans="1:3" r="23">
      <c t="s" r="A23" s="4">
        <v>52</v>
      </c>
      <c t="n" r="B23" s="5">
        <v>58531</v>
      </c>
      <c t="n" r="C23" s="5">
        <v>61646</v>
      </c>
    </row>
    <row spans="1:3" r="24">
      <c t="s" r="A24" s="4">
        <v>53</v>
      </c>
      <c t="n" r="B24" s="5">
        <v>374806</v>
      </c>
      <c t="n" r="C24" s="5">
        <v>356065</v>
      </c>
    </row>
    <row spans="1:3" r="25">
      <c t="s" r="A25" s="4">
        <v>54</v>
      </c>
      <c t="n" r="B25" s="5">
        <v>2722</v>
      </c>
      <c t="n" r="C25" s="5">
        <v>3921</v>
      </c>
    </row>
    <row spans="1:3" r="26">
      <c t="s" r="A26" s="4">
        <v>55</v>
      </c>
      <c t="n" r="B26" s="5">
        <v>5500</v>
      </c>
      <c t="n" r="C26" s="5">
        <v>17500</v>
      </c>
    </row>
    <row spans="1:3" r="27">
      <c t="s" r="A27" s="4">
        <v>56</v>
      </c>
      <c t="n" r="B27" s="5">
        <v>1717</v>
      </c>
      <c t="n" r="C27" s="5">
        <v>1882</v>
      </c>
    </row>
    <row spans="1:3" r="28">
      <c t="s" r="A28" s="4">
        <v>57</v>
      </c>
      <c t="n" r="B28" s="5">
        <v>384745</v>
      </c>
      <c t="n" r="C28" s="5">
        <v>379368</v>
      </c>
    </row>
    <row spans="1:3" r="29">
      <c t="s" r="A29" s="3">
        <v>58</v>
      </c>
    </row>
    <row spans="1:3" r="30">
      <c t="s" r="A30" s="4">
        <v>59</v>
      </c>
      <c t="n" r="B30" s="5">
        <v>10333</v>
      </c>
      <c t="n" r="C30" s="5">
        <v>10127</v>
      </c>
    </row>
    <row spans="1:3" r="31">
      <c t="s" r="A31" s="4">
        <v>60</v>
      </c>
      <c t="n" r="B31" s="5">
        <v>11134</v>
      </c>
      <c t="n" r="C31" s="5">
        <v>10549</v>
      </c>
    </row>
    <row spans="1:3" r="32">
      <c t="s" r="A32" s="4">
        <v>61</v>
      </c>
      <c t="n" r="B32" s="5">
        <v>-7</v>
      </c>
      <c t="n" r="C32" s="5">
        <v>-7</v>
      </c>
    </row>
    <row spans="1:3" r="33">
      <c t="s" r="A33" s="4">
        <v>62</v>
      </c>
      <c t="n" r="B33" s="5">
        <v>-254</v>
      </c>
      <c t="n" r="C33" s="5">
        <v>-207</v>
      </c>
    </row>
    <row spans="1:3" r="34">
      <c t="s" r="A34" s="4">
        <v>63</v>
      </c>
      <c t="n" r="B34" s="5">
        <v>212</v>
      </c>
      <c t="n" r="C34" s="5">
        <v>22</v>
      </c>
    </row>
    <row spans="1:3" r="35">
      <c t="s" r="A35" s="4">
        <v>64</v>
      </c>
      <c t="n" r="B35" s="5">
        <v>30415</v>
      </c>
      <c t="n" r="C35" s="5">
        <v>29472</v>
      </c>
    </row>
    <row spans="1:3" r="36">
      <c t="s" r="A36" s="4">
        <v>65</v>
      </c>
      <c t="n" r="B36" s="5">
        <v>415160</v>
      </c>
      <c t="n" r="C36" s="5">
        <v>408840</v>
      </c>
    </row>
    <row spans="1:3" r="37">
      <c t="s" r="A37" s="4">
        <v>66</v>
      </c>
    </row>
    <row spans="1:3" r="38">
      <c t="s" r="A38" s="3">
        <v>58</v>
      </c>
    </row>
    <row spans="1:3" r="39">
      <c t="s" r="A39" s="4">
        <v>67</v>
      </c>
      <c t="n" r="B39" s="7">
        <v>8997</v>
      </c>
      <c t="n" r="C39" s="7">
        <v>89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22</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r="A1" s="1">
        <v>254</v>
      </c>
      <c t="s" r="B1" s="2">
        <v>1</v>
      </c>
    </row>
    <row spans="1:2" r="2">
      <c t="s" r="B2" s="2">
        <v>2</v>
      </c>
    </row>
    <row spans="1:2" r="3">
      <c t="s" r="A3" s="3">
        <v>226</v>
      </c>
    </row>
    <row spans="1:2" r="4">
      <c t="s" r="A4" s="4">
        <v>255</v>
      </c>
      <c t="s" r="B4" s="4">
        <v>256</v>
      </c>
    </row>
    <row spans="1:2" r="5">
      <c t="s" r="A5" s="4">
        <v>257</v>
      </c>
      <c t="s" r="B5" s="4">
        <v>258</v>
      </c>
    </row>
    <row spans="1:2" r="6">
      <c t="s" r="A6" s="4">
        <v>259</v>
      </c>
      <c t="s" r="B6" s="4">
        <v>260</v>
      </c>
    </row>
    <row spans="1:2" r="7">
      <c t="s" r="A7" s="4">
        <v>261</v>
      </c>
      <c t="s" r="B7" s="4">
        <v>262</v>
      </c>
    </row>
    <row spans="1:2" r="8">
      <c t="s" r="A8" s="4">
        <v>263</v>
      </c>
      <c t="s" r="B8" s="4">
        <v>264</v>
      </c>
    </row>
    <row spans="1:2" r="9">
      <c t="s" r="A9" s="4">
        <v>265</v>
      </c>
      <c t="s" r="B9"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7</v>
      </c>
      <c t="s" r="B1" s="2">
        <v>1</v>
      </c>
    </row>
    <row spans="1:2" r="2">
      <c t="s" r="B2" s="2">
        <v>2</v>
      </c>
    </row>
    <row spans="1:2" r="3">
      <c t="s" r="A3" s="3">
        <v>202</v>
      </c>
    </row>
    <row spans="1:2" r="4">
      <c t="s" r="A4" s="4">
        <v>268</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270</v>
      </c>
      <c t="s" r="B1" s="2">
        <v>1</v>
      </c>
    </row>
    <row spans="1:3" r="2">
      <c t="s" r="B2" s="2">
        <v>2</v>
      </c>
      <c t="s" r="C2" s="2">
        <v>80</v>
      </c>
    </row>
    <row spans="1:3" r="3">
      <c t="s" r="A3" s="3">
        <v>206</v>
      </c>
    </row>
    <row spans="1:3" r="4">
      <c t="s" r="A4" s="4">
        <v>271</v>
      </c>
      <c t="n" r="B4" s="7">
        <v>130</v>
      </c>
      <c t="n" r="C4" s="7">
        <v>1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30</v>
      </c>
    </row>
    <row spans="1:3" r="2">
      <c t="s" r="A2" s="3">
        <v>273</v>
      </c>
    </row>
    <row spans="1:3" r="3">
      <c t="s" r="A3" s="4">
        <v>274</v>
      </c>
      <c t="n" r="B3" s="7">
        <v>71816</v>
      </c>
      <c t="n" r="C3" s="7">
        <v>83805</v>
      </c>
    </row>
    <row spans="1:3" r="4">
      <c t="s" r="A4" s="4">
        <v>275</v>
      </c>
    </row>
    <row spans="1:3" r="5">
      <c t="s" r="A5" s="3">
        <v>273</v>
      </c>
    </row>
    <row spans="1:3" r="6">
      <c t="s" r="A6" s="4">
        <v>274</v>
      </c>
      <c t="n" r="B6" s="5">
        <v>13751</v>
      </c>
      <c t="n" r="C6" s="5">
        <v>18064</v>
      </c>
    </row>
    <row spans="1:3" r="7">
      <c t="s" r="A7" s="4">
        <v>276</v>
      </c>
    </row>
    <row spans="1:3" r="8">
      <c t="s" r="A8" s="3">
        <v>273</v>
      </c>
    </row>
    <row spans="1:3" r="9">
      <c t="s" r="A9" s="4">
        <v>274</v>
      </c>
      <c t="n" r="B9" s="5">
        <v>14858</v>
      </c>
      <c t="n" r="C9" s="5">
        <v>16599</v>
      </c>
    </row>
    <row spans="1:3" r="10">
      <c t="s" r="A10" s="4">
        <v>277</v>
      </c>
    </row>
    <row spans="1:3" r="11">
      <c t="s" r="A11" s="3">
        <v>273</v>
      </c>
    </row>
    <row spans="1:3" r="12">
      <c t="s" r="A12" s="4">
        <v>274</v>
      </c>
      <c t="n" r="B12" s="5">
        <v>42816</v>
      </c>
      <c t="n" r="C12" s="5">
        <v>48668</v>
      </c>
    </row>
    <row spans="1:3" r="13">
      <c t="s" r="A13" s="4">
        <v>278</v>
      </c>
    </row>
    <row spans="1:3" r="14">
      <c t="s" r="A14" s="3">
        <v>273</v>
      </c>
    </row>
    <row spans="1:3" r="15">
      <c t="s" r="A15" s="4">
        <v>274</v>
      </c>
      <c t="n" r="B15" s="5">
        <v>391</v>
      </c>
      <c t="n" r="C15" s="5">
        <v>474</v>
      </c>
    </row>
    <row spans="1:3" r="16">
      <c t="s" r="A16" s="4">
        <v>279</v>
      </c>
    </row>
    <row spans="1:3" r="17">
      <c t="s" r="A17" s="3">
        <v>273</v>
      </c>
    </row>
    <row spans="1:3" r="18">
      <c t="s" r="A18" s="4">
        <v>274</v>
      </c>
      <c t="n" r="B18" s="5">
        <v>71816</v>
      </c>
      <c t="n" r="C18" s="5">
        <v>83805</v>
      </c>
    </row>
    <row spans="1:3" r="19">
      <c t="s" r="A19" s="4">
        <v>280</v>
      </c>
    </row>
    <row spans="1:3" r="20">
      <c t="s" r="A20" s="3">
        <v>273</v>
      </c>
    </row>
    <row spans="1:3" r="21">
      <c t="s" r="A21" s="4">
        <v>274</v>
      </c>
      <c t="n" r="B21" s="5">
        <v>71816</v>
      </c>
      <c t="n" r="C21" s="5">
        <v>83805</v>
      </c>
    </row>
    <row spans="1:3" r="22">
      <c t="s" r="A22" s="4">
        <v>281</v>
      </c>
    </row>
    <row spans="1:3" r="23">
      <c t="s" r="A23" s="3">
        <v>273</v>
      </c>
    </row>
    <row spans="1:3" r="24">
      <c t="s" r="A24" s="4">
        <v>274</v>
      </c>
      <c t="n" r="B24" s="5">
        <v>13751</v>
      </c>
      <c t="n" r="C24" s="5">
        <v>18064</v>
      </c>
    </row>
    <row spans="1:3" r="25">
      <c t="s" r="A25" s="4">
        <v>282</v>
      </c>
    </row>
    <row spans="1:3" r="26">
      <c t="s" r="A26" s="3">
        <v>273</v>
      </c>
    </row>
    <row spans="1:3" r="27">
      <c t="s" r="A27" s="4">
        <v>274</v>
      </c>
      <c t="n" r="B27" s="5">
        <v>14858</v>
      </c>
      <c t="n" r="C27" s="5">
        <v>16599</v>
      </c>
    </row>
    <row spans="1:3" r="28">
      <c t="s" r="A28" s="4">
        <v>283</v>
      </c>
    </row>
    <row spans="1:3" r="29">
      <c t="s" r="A29" s="3">
        <v>273</v>
      </c>
    </row>
    <row spans="1:3" r="30">
      <c t="s" r="A30" s="4">
        <v>274</v>
      </c>
      <c t="n" r="B30" s="5">
        <v>42816</v>
      </c>
      <c t="n" r="C30" s="5">
        <v>48668</v>
      </c>
    </row>
    <row spans="1:3" r="31">
      <c t="s" r="A31" s="4">
        <v>284</v>
      </c>
    </row>
    <row spans="1:3" r="32">
      <c t="s" r="A32" s="3">
        <v>273</v>
      </c>
    </row>
    <row spans="1:3" r="33">
      <c t="s" r="A33" s="4">
        <v>274</v>
      </c>
      <c t="n" r="B33" s="7">
        <v>391</v>
      </c>
      <c t="n" r="C33" s="7">
        <v>4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5</v>
      </c>
      <c t="s" r="B1" s="2">
        <v>2</v>
      </c>
      <c t="s" r="C1" s="2">
        <v>30</v>
      </c>
    </row>
    <row spans="1:3" r="2">
      <c t="s" r="A2" s="3">
        <v>286</v>
      </c>
    </row>
    <row spans="1:3" r="3">
      <c t="s" r="A3" s="4">
        <v>287</v>
      </c>
      <c t="n" r="B3" s="7">
        <v>382</v>
      </c>
      <c t="n" r="C3" s="7">
        <v>538</v>
      </c>
    </row>
    <row spans="1:3" r="4">
      <c t="s" r="A4" s="4">
        <v>288</v>
      </c>
    </row>
    <row spans="1:3" r="5">
      <c t="s" r="A5" s="3">
        <v>286</v>
      </c>
    </row>
    <row spans="1:3" r="6">
      <c t="s" r="A6" s="4">
        <v>287</v>
      </c>
      <c t="n" r="B6" s="5">
        <v>382</v>
      </c>
      <c t="n" r="C6" s="5">
        <v>433</v>
      </c>
    </row>
    <row spans="1:3" r="7">
      <c t="s" r="A7" s="4">
        <v>289</v>
      </c>
    </row>
    <row spans="1:3" r="8">
      <c t="s" r="A8" s="3">
        <v>286</v>
      </c>
    </row>
    <row spans="1:3" r="9">
      <c t="s" r="A9" s="4">
        <v>287</v>
      </c>
      <c t="n" r="C9" s="5">
        <v>105</v>
      </c>
    </row>
    <row spans="1:3" r="10">
      <c t="s" r="A10" s="4">
        <v>290</v>
      </c>
    </row>
    <row spans="1:3" r="11">
      <c t="s" r="A11" s="3">
        <v>286</v>
      </c>
    </row>
    <row spans="1:3" r="12">
      <c t="s" r="A12" s="4">
        <v>287</v>
      </c>
      <c t="n" r="B12" s="5">
        <v>382</v>
      </c>
      <c t="n" r="C12" s="5">
        <v>538</v>
      </c>
    </row>
    <row spans="1:3" r="13">
      <c t="s" r="A13" s="4">
        <v>291</v>
      </c>
    </row>
    <row spans="1:3" r="14">
      <c t="s" r="A14" s="3">
        <v>286</v>
      </c>
    </row>
    <row spans="1:3" r="15">
      <c t="s" r="A15" s="4">
        <v>287</v>
      </c>
      <c t="n" r="B15" s="7">
        <v>382</v>
      </c>
      <c t="n" r="C15" s="5">
        <v>433</v>
      </c>
    </row>
    <row spans="1:3" r="16">
      <c t="s" r="A16" s="4">
        <v>292</v>
      </c>
    </row>
    <row spans="1:3" r="17">
      <c t="s" r="A17" s="3">
        <v>286</v>
      </c>
    </row>
    <row spans="1:3" r="18">
      <c t="s" r="A18" s="4">
        <v>287</v>
      </c>
      <c t="n" r="C18" s="7">
        <v>1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30</v>
      </c>
    </row>
    <row spans="1:3" r="2">
      <c t="s" r="A2" s="3">
        <v>294</v>
      </c>
    </row>
    <row spans="1:3" r="3">
      <c t="s" r="A3" s="4">
        <v>36</v>
      </c>
      <c t="n" r="B3" s="7">
        <v>14158</v>
      </c>
      <c t="n" r="C3" s="7">
        <v>19820</v>
      </c>
    </row>
    <row spans="1:3" r="4">
      <c t="s" r="A4" s="4">
        <v>295</v>
      </c>
      <c t="n" r="B4" s="5">
        <v>14158</v>
      </c>
      <c t="n" r="C4" s="5">
        <v>19820</v>
      </c>
    </row>
    <row spans="1:3" r="5">
      <c t="s" r="A5" s="4">
        <v>274</v>
      </c>
      <c t="n" r="B5" s="5">
        <v>71816</v>
      </c>
      <c t="n" r="C5" s="5">
        <v>83805</v>
      </c>
    </row>
    <row spans="1:3" r="6">
      <c t="s" r="A6" s="4">
        <v>296</v>
      </c>
      <c t="n" r="B6" s="5">
        <v>71816</v>
      </c>
      <c t="n" r="C6" s="5">
        <v>83805</v>
      </c>
    </row>
    <row spans="1:3" r="7">
      <c t="s" r="A7" s="4">
        <v>297</v>
      </c>
      <c t="n" r="B7" s="5">
        <v>3074</v>
      </c>
      <c t="n" r="C7" s="5">
        <v>1801</v>
      </c>
    </row>
    <row spans="1:3" r="8">
      <c t="s" r="A8" s="4">
        <v>298</v>
      </c>
      <c t="n" r="B8" s="5">
        <v>3074</v>
      </c>
      <c t="n" r="C8" s="5">
        <v>1801</v>
      </c>
    </row>
    <row spans="1:3" r="9">
      <c t="s" r="A9" s="4">
        <v>39</v>
      </c>
      <c t="n" r="B9" s="5">
        <v>6892</v>
      </c>
      <c t="n" r="C9" s="5">
        <v>5374</v>
      </c>
    </row>
    <row spans="1:3" r="10">
      <c t="s" r="A10" s="4">
        <v>299</v>
      </c>
      <c t="n" r="B10" s="5">
        <v>7006</v>
      </c>
      <c t="n" r="C10" s="5">
        <v>5499</v>
      </c>
    </row>
    <row spans="1:3" r="11">
      <c t="s" r="A11" s="4">
        <v>42</v>
      </c>
      <c t="n" r="B11" s="5">
        <v>304426</v>
      </c>
      <c t="n" r="C11" s="5">
        <v>283381</v>
      </c>
    </row>
    <row spans="1:3" r="12">
      <c t="s" r="A12" s="4">
        <v>300</v>
      </c>
      <c t="n" r="B12" s="5">
        <v>305781</v>
      </c>
      <c t="n" r="C12" s="5">
        <v>285439</v>
      </c>
    </row>
    <row spans="1:3" r="13">
      <c t="s" r="A13" s="4">
        <v>301</v>
      </c>
      <c t="n" r="B13" s="5">
        <v>7338</v>
      </c>
      <c t="n" r="C13" s="5">
        <v>7184</v>
      </c>
    </row>
    <row spans="1:3" r="14">
      <c t="s" r="A14" s="4">
        <v>302</v>
      </c>
      <c t="n" r="B14" s="5">
        <v>7338</v>
      </c>
      <c t="n" r="C14" s="5">
        <v>7184</v>
      </c>
    </row>
    <row spans="1:3" r="15">
      <c t="s" r="A15" s="4">
        <v>44</v>
      </c>
      <c t="n" r="B15" s="5">
        <v>1045</v>
      </c>
      <c t="n" r="C15" s="5">
        <v>1095</v>
      </c>
    </row>
    <row spans="1:3" r="16">
      <c t="s" r="A16" s="4">
        <v>303</v>
      </c>
      <c t="n" r="B16" s="5">
        <v>1045</v>
      </c>
      <c t="n" r="C16" s="5">
        <v>1095</v>
      </c>
    </row>
    <row spans="1:3" r="17">
      <c t="s" r="A17" s="3">
        <v>304</v>
      </c>
    </row>
    <row spans="1:3" r="18">
      <c t="s" r="A18" s="4">
        <v>87</v>
      </c>
      <c t="n" r="B18" s="5">
        <v>374806</v>
      </c>
      <c t="n" r="C18" s="5">
        <v>356065</v>
      </c>
    </row>
    <row spans="1:3" r="19">
      <c t="s" r="A19" s="4">
        <v>305</v>
      </c>
      <c t="n" r="B19" s="5">
        <v>367421</v>
      </c>
      <c t="n" r="C19" s="5">
        <v>356353</v>
      </c>
    </row>
    <row spans="1:3" r="20">
      <c t="s" r="A20" s="4">
        <v>54</v>
      </c>
      <c t="n" r="B20" s="5">
        <v>2722</v>
      </c>
      <c t="n" r="C20" s="5">
        <v>3921</v>
      </c>
    </row>
    <row spans="1:3" r="21">
      <c t="s" r="A21" s="4">
        <v>306</v>
      </c>
      <c t="n" r="B21" s="5">
        <v>2722</v>
      </c>
      <c t="n" r="C21" s="5">
        <v>3921</v>
      </c>
    </row>
    <row spans="1:3" r="22">
      <c t="s" r="A22" s="4">
        <v>55</v>
      </c>
      <c t="n" r="B22" s="5">
        <v>5500</v>
      </c>
      <c t="n" r="C22" s="5">
        <v>17500</v>
      </c>
    </row>
    <row spans="1:3" r="23">
      <c t="s" r="A23" s="4">
        <v>307</v>
      </c>
      <c t="n" r="B23" s="5">
        <v>5500</v>
      </c>
      <c t="n" r="C23" s="5">
        <v>17500</v>
      </c>
    </row>
    <row spans="1:3" r="24">
      <c t="s" r="A24" s="4">
        <v>308</v>
      </c>
    </row>
    <row spans="1:3" r="25">
      <c t="s" r="A25" s="3">
        <v>294</v>
      </c>
    </row>
    <row spans="1:3" r="26">
      <c t="s" r="A26" s="4">
        <v>295</v>
      </c>
      <c t="n" r="B26" s="5">
        <v>14158</v>
      </c>
      <c t="n" r="C26" s="5">
        <v>19820</v>
      </c>
    </row>
    <row spans="1:3" r="27">
      <c t="s" r="A27" s="4">
        <v>298</v>
      </c>
      <c t="n" r="B27" s="5">
        <v>3074</v>
      </c>
      <c t="n" r="C27" s="5">
        <v>1801</v>
      </c>
    </row>
    <row spans="1:3" r="28">
      <c t="s" r="A28" s="4">
        <v>44</v>
      </c>
      <c t="n" r="B28" s="5">
        <v>1045</v>
      </c>
      <c t="n" r="C28" s="5">
        <v>1095</v>
      </c>
    </row>
    <row spans="1:3" r="29">
      <c t="s" r="A29" s="4">
        <v>303</v>
      </c>
      <c t="n" r="B29" s="5">
        <v>1045</v>
      </c>
      <c t="n" r="C29" s="5">
        <v>1095</v>
      </c>
    </row>
    <row spans="1:3" r="30">
      <c t="s" r="A30" s="4">
        <v>279</v>
      </c>
    </row>
    <row spans="1:3" r="31">
      <c t="s" r="A31" s="3">
        <v>294</v>
      </c>
    </row>
    <row spans="1:3" r="32">
      <c t="s" r="A32" s="4">
        <v>274</v>
      </c>
      <c t="n" r="B32" s="5">
        <v>71816</v>
      </c>
      <c t="n" r="C32" s="5">
        <v>83805</v>
      </c>
    </row>
    <row spans="1:3" r="33">
      <c t="s" r="A33" s="4">
        <v>296</v>
      </c>
      <c t="n" r="B33" s="5">
        <v>71816</v>
      </c>
      <c t="n" r="C33" s="5">
        <v>83805</v>
      </c>
    </row>
    <row spans="1:3" r="34">
      <c t="s" r="A34" s="4">
        <v>301</v>
      </c>
      <c t="n" r="B34" s="5">
        <v>7338</v>
      </c>
      <c t="n" r="C34" s="5">
        <v>7184</v>
      </c>
    </row>
    <row spans="1:3" r="35">
      <c t="s" r="A35" s="4">
        <v>302</v>
      </c>
      <c t="n" r="B35" s="5">
        <v>7338</v>
      </c>
      <c t="n" r="C35" s="5">
        <v>7184</v>
      </c>
    </row>
    <row spans="1:3" r="36">
      <c t="s" r="A36" s="3">
        <v>304</v>
      </c>
    </row>
    <row spans="1:3" r="37">
      <c t="s" r="A37" s="4">
        <v>305</v>
      </c>
      <c t="n" r="B37" s="5">
        <v>367421</v>
      </c>
      <c t="n" r="C37" s="5">
        <v>356353</v>
      </c>
    </row>
    <row spans="1:3" r="38">
      <c t="s" r="A38" s="4">
        <v>306</v>
      </c>
      <c t="n" r="B38" s="5">
        <v>2722</v>
      </c>
      <c t="n" r="C38" s="5">
        <v>3921</v>
      </c>
    </row>
    <row spans="1:3" r="39">
      <c t="s" r="A39" s="4">
        <v>307</v>
      </c>
      <c t="n" r="B39" s="5">
        <v>5500</v>
      </c>
      <c t="n" r="C39" s="5">
        <v>17500</v>
      </c>
    </row>
    <row spans="1:3" r="40">
      <c t="s" r="A40" s="4">
        <v>290</v>
      </c>
    </row>
    <row spans="1:3" r="41">
      <c t="s" r="A41" s="3">
        <v>294</v>
      </c>
    </row>
    <row spans="1:3" r="42">
      <c t="s" r="A42" s="4">
        <v>299</v>
      </c>
      <c t="n" r="B42" s="5">
        <v>7006</v>
      </c>
      <c t="n" r="C42" s="5">
        <v>5499</v>
      </c>
    </row>
    <row spans="1:3" r="43">
      <c t="s" r="A43" s="4">
        <v>300</v>
      </c>
      <c t="n" r="B43" s="7">
        <v>305781</v>
      </c>
      <c t="n" r="C43" s="7">
        <v>2854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9</v>
      </c>
      <c t="s" r="B1" s="2">
        <v>79</v>
      </c>
      <c t="s" r="D1" s="2">
        <v>1</v>
      </c>
    </row>
    <row spans="1:5" r="2">
      <c t="s" r="B2" s="2">
        <v>2</v>
      </c>
      <c t="s" r="C2" s="2">
        <v>80</v>
      </c>
      <c t="s" r="D2" s="2">
        <v>2</v>
      </c>
      <c t="s" r="E2" s="2">
        <v>80</v>
      </c>
    </row>
    <row spans="1:5" r="3">
      <c t="s" r="A3" s="3">
        <v>310</v>
      </c>
    </row>
    <row spans="1:5" r="4">
      <c t="s" r="A4" s="4">
        <v>117</v>
      </c>
      <c t="n" r="B4" s="7">
        <v>353</v>
      </c>
      <c t="n" r="C4" s="7">
        <v>258</v>
      </c>
      <c t="n" r="D4" s="7">
        <v>1045</v>
      </c>
      <c t="n" r="E4" s="7">
        <v>451</v>
      </c>
    </row>
    <row spans="1:5" r="5">
      <c t="s" r="A5" s="4">
        <v>311</v>
      </c>
      <c t="n" r="B5" s="5">
        <v>-3</v>
      </c>
      <c t="n" r="C5" s="5">
        <v>-3</v>
      </c>
      <c t="n" r="D5" s="5">
        <v>-9</v>
      </c>
      <c t="n" r="E5" s="5">
        <v>-9</v>
      </c>
    </row>
    <row spans="1:5" r="6">
      <c t="s" r="A6" s="4">
        <v>118</v>
      </c>
      <c t="n" r="B6" s="5">
        <v>327</v>
      </c>
      <c t="n" r="C6" s="5">
        <v>233</v>
      </c>
      <c t="n" r="D6" s="5">
        <v>959</v>
      </c>
      <c t="n" r="E6" s="5">
        <v>375</v>
      </c>
    </row>
    <row spans="1:5" r="7">
      <c t="s" r="A7" s="4">
        <v>312</v>
      </c>
      <c t="n" r="B7" s="7">
        <v>-23</v>
      </c>
      <c t="n" r="C7" s="7">
        <v>-22</v>
      </c>
      <c t="n" r="D7" s="7">
        <v>-77</v>
      </c>
      <c t="n" r="E7" s="7">
        <v>-67</v>
      </c>
    </row>
    <row spans="1:5" r="8">
      <c t="s" r="A8" s="4">
        <v>313</v>
      </c>
      <c t="n" r="B8" s="5">
        <v>890190</v>
      </c>
      <c t="n" r="C8" s="5">
        <v>883998</v>
      </c>
      <c t="n" r="D8" s="5">
        <v>889473</v>
      </c>
      <c t="n" r="E8" s="5">
        <v>882158</v>
      </c>
    </row>
    <row spans="1:5" r="9">
      <c t="s" r="A9" s="4">
        <v>118</v>
      </c>
      <c t="n" r="B9" s="7">
        <v>327</v>
      </c>
      <c t="n" r="C9" s="7">
        <v>233</v>
      </c>
      <c t="n" r="D9" s="7">
        <v>959</v>
      </c>
      <c t="n" r="E9" s="7">
        <v>375</v>
      </c>
    </row>
    <row spans="1:5" r="10">
      <c t="s" r="A10" s="4">
        <v>314</v>
      </c>
      <c t="n" r="B10" s="5">
        <v>4190</v>
      </c>
      <c t="n" r="C10" s="5">
        <v>4337</v>
      </c>
      <c t="n" r="D10" s="5">
        <v>2531</v>
      </c>
      <c t="n" r="E10" s="5">
        <v>4536</v>
      </c>
    </row>
    <row spans="1:5" r="11">
      <c t="s" r="A11" s="4">
        <v>119</v>
      </c>
      <c t="n" r="B11" s="5">
        <v>890190</v>
      </c>
      <c t="n" r="C11" s="5">
        <v>883998</v>
      </c>
      <c t="n" r="D11" s="5">
        <v>889473</v>
      </c>
      <c t="n" r="E11" s="5">
        <v>882158</v>
      </c>
    </row>
    <row spans="1:5" r="12">
      <c t="s" r="A12" s="4">
        <v>121</v>
      </c>
      <c t="n" r="B12" s="5">
        <v>894380</v>
      </c>
      <c t="n" r="C12" s="5">
        <v>888335</v>
      </c>
      <c t="n" r="D12" s="5">
        <v>892004</v>
      </c>
      <c t="n" r="E12" s="5">
        <v>886694</v>
      </c>
    </row>
    <row spans="1:5" r="13">
      <c t="s" r="A13" s="4">
        <v>315</v>
      </c>
      <c t="n" r="B13" s="8">
        <v>0.37</v>
      </c>
      <c t="n" r="C13" s="8">
        <v>0.26</v>
      </c>
      <c t="n" r="D13" s="8">
        <v>1.08</v>
      </c>
      <c t="n" r="E13" s="8">
        <v>0.42</v>
      </c>
    </row>
    <row spans="1:5" r="14">
      <c t="s" r="A14" s="4">
        <v>316</v>
      </c>
      <c t="n" r="B14" s="8">
        <v>0.37</v>
      </c>
      <c t="n" r="C14" s="8">
        <v>0.26</v>
      </c>
      <c t="n" r="D14" s="8">
        <v>1.08</v>
      </c>
      <c t="n" r="E14" s="8">
        <v>0.42</v>
      </c>
    </row>
    <row spans="1:5" r="15">
      <c t="s" r="A15" s="3">
        <v>317</v>
      </c>
    </row>
    <row spans="1:5" r="16">
      <c t="s" r="A16" s="4">
        <v>117</v>
      </c>
      <c t="n" r="B16" s="7">
        <v>353</v>
      </c>
      <c t="n" r="C16" s="7">
        <v>258</v>
      </c>
      <c t="n" r="D16" s="7">
        <v>1045</v>
      </c>
      <c t="n" r="E16" s="7">
        <v>4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8</v>
      </c>
      <c t="s" r="B1" s="2">
        <v>1</v>
      </c>
    </row>
    <row spans="1:3" r="2">
      <c t="s" r="B2" s="2">
        <v>2</v>
      </c>
      <c t="s" r="C2" s="2">
        <v>80</v>
      </c>
    </row>
    <row spans="1:3" r="3">
      <c t="s" r="A3" s="3">
        <v>222</v>
      </c>
    </row>
    <row spans="1:3" r="4">
      <c t="s" r="A4" s="4">
        <v>319</v>
      </c>
      <c t="n" r="B4" s="7">
        <v>1614</v>
      </c>
      <c t="n" r="C4" s="7">
        <v>1139</v>
      </c>
    </row>
    <row spans="1:3" r="5">
      <c t="s" r="A5" s="4">
        <v>320</v>
      </c>
      <c t="n" r="B5" s="5">
        <v>99</v>
      </c>
      <c t="n" r="C5" s="5">
        <v>103</v>
      </c>
    </row>
    <row spans="1:3" r="6">
      <c t="s" r="A6" s="4">
        <v>321</v>
      </c>
      <c t="n" r="B6" s="7">
        <v>34</v>
      </c>
      <c t="n" r="C6" s="7">
        <v>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v>
      </c>
      <c t="s" r="B1" s="2">
        <v>2</v>
      </c>
      <c t="s" r="C1" s="2">
        <v>30</v>
      </c>
    </row>
    <row spans="1:3" r="2">
      <c t="s" r="A2" s="4">
        <v>323</v>
      </c>
    </row>
    <row spans="1:3" r="3">
      <c t="s" r="A3" s="3">
        <v>324</v>
      </c>
    </row>
    <row spans="1:3" r="4">
      <c t="s" r="A4" s="4">
        <v>325</v>
      </c>
      <c t="n" r="B4" s="7">
        <v>7055</v>
      </c>
      <c t="n" r="C4" s="7">
        <v>6434</v>
      </c>
    </row>
    <row spans="1:3" r="5">
      <c t="s" r="A5" s="4">
        <v>326</v>
      </c>
      <c t="n" r="B5" s="5">
        <v>33</v>
      </c>
      <c t="n" r="C5" s="5">
        <v>30</v>
      </c>
    </row>
    <row spans="1:3" r="6">
      <c t="s" r="A6" s="4">
        <v>327</v>
      </c>
      <c t="n" r="B6" s="5">
        <v>29288</v>
      </c>
      <c t="n" r="C6" s="5">
        <v>51399</v>
      </c>
    </row>
    <row spans="1:3" r="7">
      <c t="s" r="A7" s="4">
        <v>328</v>
      </c>
      <c t="n" r="B7" s="5">
        <v>313</v>
      </c>
      <c t="n" r="C7" s="5">
        <v>760</v>
      </c>
    </row>
    <row spans="1:3" r="8">
      <c t="s" r="A8" s="4">
        <v>329</v>
      </c>
      <c t="n" r="B8" s="5">
        <v>36343</v>
      </c>
      <c t="n" r="C8" s="5">
        <v>57833</v>
      </c>
    </row>
    <row spans="1:3" r="9">
      <c t="s" r="A9" s="4">
        <v>330</v>
      </c>
      <c t="n" r="B9" s="5">
        <v>346</v>
      </c>
      <c t="n" r="C9" s="5">
        <v>790</v>
      </c>
    </row>
    <row spans="1:3" r="10">
      <c t="s" r="A10" s="4">
        <v>331</v>
      </c>
    </row>
    <row spans="1:3" r="11">
      <c t="s" r="A11" s="3">
        <v>324</v>
      </c>
    </row>
    <row spans="1:3" r="12">
      <c t="s" r="A12" s="4">
        <v>325</v>
      </c>
      <c t="n" r="C12" s="5">
        <v>4486</v>
      </c>
    </row>
    <row spans="1:3" r="13">
      <c t="s" r="A13" s="4">
        <v>326</v>
      </c>
      <c t="n" r="C13" s="5">
        <v>12</v>
      </c>
    </row>
    <row spans="1:3" r="14">
      <c t="s" r="A14" s="4">
        <v>327</v>
      </c>
      <c t="n" r="B14" s="5">
        <v>2497</v>
      </c>
      <c t="n" r="C14" s="5">
        <v>13077</v>
      </c>
    </row>
    <row spans="1:3" r="15">
      <c t="s" r="A15" s="4">
        <v>328</v>
      </c>
      <c t="n" r="B15" s="5">
        <v>2</v>
      </c>
      <c t="n" r="C15" s="5">
        <v>127</v>
      </c>
    </row>
    <row spans="1:3" r="16">
      <c t="s" r="A16" s="4">
        <v>329</v>
      </c>
      <c t="n" r="B16" s="5">
        <v>2497</v>
      </c>
      <c t="n" r="C16" s="5">
        <v>17563</v>
      </c>
    </row>
    <row spans="1:3" r="17">
      <c t="s" r="A17" s="4">
        <v>330</v>
      </c>
      <c t="n" r="B17" s="5">
        <v>2</v>
      </c>
      <c t="n" r="C17" s="5">
        <v>139</v>
      </c>
    </row>
    <row spans="1:3" r="18">
      <c t="s" r="A18" s="4">
        <v>332</v>
      </c>
    </row>
    <row spans="1:3" r="19">
      <c t="s" r="A19" s="3">
        <v>324</v>
      </c>
    </row>
    <row spans="1:3" r="20">
      <c t="s" r="A20" s="4">
        <v>325</v>
      </c>
      <c t="n" r="B20" s="5">
        <v>697</v>
      </c>
      <c t="n" r="C20" s="5">
        <v>526</v>
      </c>
    </row>
    <row spans="1:3" r="21">
      <c t="s" r="A21" s="4">
        <v>326</v>
      </c>
      <c t="n" r="B21" s="5">
        <v>13</v>
      </c>
      <c t="n" r="C21" s="5">
        <v>12</v>
      </c>
    </row>
    <row spans="1:3" r="22">
      <c t="s" r="A22" s="4">
        <v>327</v>
      </c>
      <c t="n" r="B22" s="5">
        <v>1988</v>
      </c>
      <c t="n" r="C22" s="5">
        <v>1772</v>
      </c>
    </row>
    <row spans="1:3" r="23">
      <c t="s" r="A23" s="4">
        <v>328</v>
      </c>
      <c t="n" r="B23" s="5">
        <v>41</v>
      </c>
      <c t="n" r="C23" s="5">
        <v>40</v>
      </c>
    </row>
    <row spans="1:3" r="24">
      <c t="s" r="A24" s="4">
        <v>329</v>
      </c>
      <c t="n" r="B24" s="5">
        <v>2685</v>
      </c>
      <c t="n" r="C24" s="5">
        <v>2298</v>
      </c>
    </row>
    <row spans="1:3" r="25">
      <c t="s" r="A25" s="4">
        <v>330</v>
      </c>
      <c t="n" r="B25" s="5">
        <v>54</v>
      </c>
      <c t="n" r="C25" s="5">
        <v>52</v>
      </c>
    </row>
    <row spans="1:3" r="26">
      <c t="s" r="A26" s="4">
        <v>333</v>
      </c>
    </row>
    <row spans="1:3" r="27">
      <c t="s" r="A27" s="3">
        <v>324</v>
      </c>
    </row>
    <row spans="1:3" r="28">
      <c t="s" r="A28" s="4">
        <v>325</v>
      </c>
      <c t="n" r="B28" s="5">
        <v>6358</v>
      </c>
      <c t="n" r="C28" s="5">
        <v>1422</v>
      </c>
    </row>
    <row spans="1:3" r="29">
      <c t="s" r="A29" s="4">
        <v>326</v>
      </c>
      <c t="n" r="B29" s="5">
        <v>20</v>
      </c>
      <c t="n" r="C29" s="5">
        <v>6</v>
      </c>
    </row>
    <row spans="1:3" r="30">
      <c t="s" r="A30" s="4">
        <v>327</v>
      </c>
      <c t="n" r="B30" s="5">
        <v>24803</v>
      </c>
      <c t="n" r="C30" s="5">
        <v>36550</v>
      </c>
    </row>
    <row spans="1:3" r="31">
      <c t="s" r="A31" s="4">
        <v>328</v>
      </c>
      <c t="n" r="B31" s="5">
        <v>270</v>
      </c>
      <c t="n" r="C31" s="5">
        <v>593</v>
      </c>
    </row>
    <row spans="1:3" r="32">
      <c t="s" r="A32" s="4">
        <v>329</v>
      </c>
      <c t="n" r="B32" s="5">
        <v>31161</v>
      </c>
      <c t="n" r="C32" s="5">
        <v>37972</v>
      </c>
    </row>
    <row spans="1:3" r="33">
      <c t="s" r="A33" s="4">
        <v>330</v>
      </c>
      <c t="n" r="B33" s="5">
        <v>290</v>
      </c>
      <c t="n" r="C33" s="5">
        <v>599</v>
      </c>
    </row>
    <row spans="1:3" r="34">
      <c t="s" r="A34" s="4">
        <v>334</v>
      </c>
    </row>
    <row spans="1:3" r="35">
      <c t="s" r="A35" s="3">
        <v>324</v>
      </c>
    </row>
    <row spans="1:3" r="36">
      <c t="s" r="A36" s="4">
        <v>325</v>
      </c>
      <c t="n" r="B36" s="5">
        <v>7072</v>
      </c>
      <c t="n" r="C36" s="5">
        <v>6434</v>
      </c>
    </row>
    <row spans="1:3" r="37">
      <c t="s" r="A37" s="4">
        <v>326</v>
      </c>
      <c t="n" r="B37" s="5">
        <v>33</v>
      </c>
      <c t="n" r="C37" s="5">
        <v>30</v>
      </c>
    </row>
    <row spans="1:3" r="38">
      <c t="s" r="A38" s="4">
        <v>327</v>
      </c>
      <c t="n" r="B38" s="5">
        <v>29516</v>
      </c>
      <c t="n" r="C38" s="5">
        <v>51673</v>
      </c>
    </row>
    <row spans="1:3" r="39">
      <c t="s" r="A39" s="4">
        <v>328</v>
      </c>
      <c t="n" r="B39" s="5">
        <v>339</v>
      </c>
      <c t="n" r="C39" s="5">
        <v>790</v>
      </c>
    </row>
    <row spans="1:3" r="40">
      <c t="s" r="A40" s="4">
        <v>329</v>
      </c>
      <c t="n" r="B40" s="5">
        <v>36588</v>
      </c>
      <c t="n" r="C40" s="5">
        <v>58107</v>
      </c>
    </row>
    <row spans="1:3" r="41">
      <c t="s" r="A41" s="4">
        <v>330</v>
      </c>
      <c t="n" r="B41" s="5">
        <v>372</v>
      </c>
      <c t="n" r="C41" s="5">
        <v>820</v>
      </c>
    </row>
    <row spans="1:3" r="42">
      <c t="s" r="A42" s="4">
        <v>335</v>
      </c>
    </row>
    <row spans="1:3" r="43">
      <c t="s" r="A43" s="3">
        <v>324</v>
      </c>
    </row>
    <row spans="1:3" r="44">
      <c t="s" r="A44" s="4">
        <v>325</v>
      </c>
      <c t="n" r="B44" s="5">
        <v>17</v>
      </c>
    </row>
    <row spans="1:3" r="45">
      <c t="s" r="A45" s="4">
        <v>327</v>
      </c>
      <c t="n" r="B45" s="5">
        <v>228</v>
      </c>
      <c t="n" r="C45" s="5">
        <v>274</v>
      </c>
    </row>
    <row spans="1:3" r="46">
      <c t="s" r="A46" s="4">
        <v>328</v>
      </c>
      <c t="n" r="B46" s="5">
        <v>26</v>
      </c>
      <c t="n" r="C46" s="5">
        <v>30</v>
      </c>
    </row>
    <row spans="1:3" r="47">
      <c t="s" r="A47" s="4">
        <v>329</v>
      </c>
      <c t="n" r="B47" s="5">
        <v>245</v>
      </c>
      <c t="n" r="C47" s="5">
        <v>274</v>
      </c>
    </row>
    <row spans="1:3" r="48">
      <c t="s" r="A48" s="4">
        <v>330</v>
      </c>
      <c t="n" r="B48" s="7">
        <v>26</v>
      </c>
      <c t="n" r="C48" s="7">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0</v>
      </c>
    </row>
    <row spans="1:3" r="2">
      <c t="s" r="A2" s="4">
        <v>69</v>
      </c>
      <c t="n" r="B2" s="7">
        <v>0</v>
      </c>
      <c t="n" r="C2" s="7">
        <v>0</v>
      </c>
    </row>
    <row spans="1:3" r="3">
      <c t="s" r="A3" s="4">
        <v>70</v>
      </c>
      <c t="n" r="B3" s="5">
        <v>2000000</v>
      </c>
      <c t="n" r="C3" s="5">
        <v>2000000</v>
      </c>
    </row>
    <row spans="1:3" r="4">
      <c t="s" r="A4" s="4">
        <v>71</v>
      </c>
      <c t="n" r="B4" s="5">
        <v>908660</v>
      </c>
      <c t="n" r="C4" s="5">
        <v>898105</v>
      </c>
    </row>
    <row spans="1:3" r="5">
      <c t="s" r="A5" s="4">
        <v>72</v>
      </c>
      <c t="n" r="B5" s="5">
        <v>908246</v>
      </c>
      <c t="n" r="C5" s="5">
        <v>897691</v>
      </c>
    </row>
    <row spans="1:3" r="6">
      <c t="s" r="A6" s="4">
        <v>73</v>
      </c>
      <c t="n" r="B6" s="5">
        <v>414</v>
      </c>
      <c t="n" r="C6" s="5">
        <v>414</v>
      </c>
    </row>
    <row spans="1:3" r="7">
      <c t="s" r="A7" s="4">
        <v>66</v>
      </c>
    </row>
    <row spans="1:3" r="8">
      <c t="s" r="A8" s="4">
        <v>74</v>
      </c>
      <c t="n" r="B8" s="7">
        <v>0</v>
      </c>
      <c t="n" r="C8" s="7">
        <v>0</v>
      </c>
    </row>
    <row spans="1:3" r="9">
      <c t="s" r="A9" s="4">
        <v>75</v>
      </c>
      <c t="n" r="B9" s="5">
        <v>9000</v>
      </c>
      <c t="n" r="C9" s="5">
        <v>9000</v>
      </c>
    </row>
    <row spans="1:3" r="10">
      <c t="s" r="A10" s="4">
        <v>76</v>
      </c>
      <c t="n" r="B10" s="5">
        <v>9000</v>
      </c>
      <c t="n" r="C10" s="5">
        <v>9000</v>
      </c>
    </row>
    <row spans="1:3" r="11">
      <c t="s" r="A11" s="4">
        <v>77</v>
      </c>
      <c t="n" r="B11" s="7">
        <v>1000</v>
      </c>
      <c t="n" r="C11" s="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30</v>
      </c>
    </row>
    <row spans="1:3" r="2">
      <c t="s" r="A2" s="3">
        <v>337</v>
      </c>
    </row>
    <row spans="1:3" r="3">
      <c t="s" r="A3" s="4">
        <v>338</v>
      </c>
      <c t="n" r="B3" s="7">
        <v>71494</v>
      </c>
      <c t="n" r="C3" s="7">
        <v>83771</v>
      </c>
    </row>
    <row spans="1:3" r="4">
      <c t="s" r="A4" s="4">
        <v>339</v>
      </c>
      <c t="n" r="B4" s="5">
        <v>694</v>
      </c>
      <c t="n" r="C4" s="5">
        <v>854</v>
      </c>
    </row>
    <row spans="1:3" r="5">
      <c t="s" r="A5" s="4">
        <v>340</v>
      </c>
      <c t="n" r="B5" s="5">
        <v>372</v>
      </c>
      <c t="n" r="C5" s="5">
        <v>820</v>
      </c>
    </row>
    <row spans="1:3" r="6">
      <c t="s" r="A6" s="4">
        <v>341</v>
      </c>
      <c t="n" r="B6" s="7">
        <v>71816</v>
      </c>
      <c t="n" r="C6" s="7">
        <v>83805</v>
      </c>
    </row>
    <row spans="1:3" r="7">
      <c t="s" r="A7" s="4">
        <v>342</v>
      </c>
      <c t="s" r="B7" s="4">
        <v>343</v>
      </c>
      <c t="s" r="C7" s="4">
        <v>344</v>
      </c>
    </row>
    <row spans="1:3" r="8">
      <c t="s" r="A8" s="4">
        <v>275</v>
      </c>
    </row>
    <row spans="1:3" r="9">
      <c t="s" r="A9" s="3">
        <v>337</v>
      </c>
    </row>
    <row spans="1:3" r="10">
      <c t="s" r="A10" s="4">
        <v>345</v>
      </c>
      <c t="n" r="B10" s="7">
        <v>13203</v>
      </c>
      <c t="n" r="C10" s="7">
        <v>16702</v>
      </c>
    </row>
    <row spans="1:3" r="11">
      <c t="s" r="A11" s="4">
        <v>346</v>
      </c>
      <c t="n" r="B11" s="5">
        <v>42</v>
      </c>
      <c t="n" r="C11" s="5">
        <v>1</v>
      </c>
    </row>
    <row spans="1:3" r="12">
      <c t="s" r="A12" s="4">
        <v>347</v>
      </c>
      <c t="n" r="B12" s="5">
        <v>2</v>
      </c>
      <c t="n" r="C12" s="5">
        <v>135</v>
      </c>
    </row>
    <row spans="1:3" r="13">
      <c t="s" r="A13" s="4">
        <v>348</v>
      </c>
      <c t="n" r="B13" s="7">
        <v>13243</v>
      </c>
      <c t="n" r="C13" s="7">
        <v>16568</v>
      </c>
    </row>
    <row spans="1:3" r="14">
      <c t="s" r="A14" s="4">
        <v>349</v>
      </c>
      <c t="s" r="B14" s="4">
        <v>350</v>
      </c>
      <c t="s" r="C14" s="4">
        <v>351</v>
      </c>
    </row>
    <row spans="1:3" r="15">
      <c t="s" r="A15" s="4">
        <v>352</v>
      </c>
      <c t="n" r="B15" s="7">
        <v>500</v>
      </c>
      <c t="n" r="C15" s="7">
        <v>1500</v>
      </c>
    </row>
    <row spans="1:3" r="16">
      <c t="s" r="A16" s="4">
        <v>353</v>
      </c>
      <c t="n" r="B16" s="5">
        <v>8</v>
      </c>
    </row>
    <row spans="1:3" r="17">
      <c t="s" r="A17" s="4">
        <v>354</v>
      </c>
      <c t="n" r="C17" s="5">
        <v>4</v>
      </c>
    </row>
    <row spans="1:3" r="18">
      <c t="s" r="A18" s="4">
        <v>355</v>
      </c>
      <c t="n" r="B18" s="7">
        <v>508</v>
      </c>
      <c t="n" r="C18" s="7">
        <v>1496</v>
      </c>
    </row>
    <row spans="1:3" r="19">
      <c t="s" r="A19" s="4">
        <v>356</v>
      </c>
      <c t="s" r="B19" s="4">
        <v>357</v>
      </c>
      <c t="s" r="C19" s="4">
        <v>358</v>
      </c>
    </row>
    <row spans="1:3" r="20">
      <c t="s" r="A20" s="4">
        <v>338</v>
      </c>
      <c t="n" r="B20" s="7">
        <v>13703</v>
      </c>
      <c t="n" r="C20" s="7">
        <v>18202</v>
      </c>
    </row>
    <row spans="1:3" r="21">
      <c t="s" r="A21" s="4">
        <v>339</v>
      </c>
      <c t="n" r="B21" s="5">
        <v>50</v>
      </c>
      <c t="n" r="C21" s="5">
        <v>1</v>
      </c>
    </row>
    <row spans="1:3" r="22">
      <c t="s" r="A22" s="4">
        <v>340</v>
      </c>
      <c t="n" r="B22" s="5">
        <v>2</v>
      </c>
      <c t="n" r="C22" s="5">
        <v>139</v>
      </c>
    </row>
    <row spans="1:3" r="23">
      <c t="s" r="A23" s="4">
        <v>341</v>
      </c>
      <c t="n" r="B23" s="7">
        <v>13751</v>
      </c>
      <c t="n" r="C23" s="7">
        <v>18064</v>
      </c>
    </row>
    <row spans="1:3" r="24">
      <c t="s" r="A24" s="4">
        <v>342</v>
      </c>
      <c t="s" r="B24" s="4">
        <v>359</v>
      </c>
      <c t="s" r="C24" s="4">
        <v>360</v>
      </c>
    </row>
    <row spans="1:3" r="25">
      <c t="s" r="A25" s="4">
        <v>276</v>
      </c>
    </row>
    <row spans="1:3" r="26">
      <c t="s" r="A26" s="3">
        <v>337</v>
      </c>
    </row>
    <row spans="1:3" r="27">
      <c t="s" r="A27" s="4">
        <v>345</v>
      </c>
      <c t="n" r="B27" s="7">
        <v>376</v>
      </c>
      <c t="n" r="C27" s="7">
        <v>559</v>
      </c>
    </row>
    <row spans="1:3" r="28">
      <c t="s" r="A28" s="4">
        <v>346</v>
      </c>
      <c t="n" r="B28" s="5">
        <v>5</v>
      </c>
      <c t="n" r="C28" s="5">
        <v>24</v>
      </c>
    </row>
    <row spans="1:3" r="29">
      <c t="s" r="A29" s="4">
        <v>348</v>
      </c>
      <c t="n" r="B29" s="7">
        <v>381</v>
      </c>
      <c t="n" r="C29" s="7">
        <v>583</v>
      </c>
    </row>
    <row spans="1:3" r="30">
      <c t="s" r="A30" s="4">
        <v>349</v>
      </c>
      <c t="s" r="B30" s="4">
        <v>361</v>
      </c>
      <c t="s" r="C30" s="4">
        <v>362</v>
      </c>
    </row>
    <row spans="1:3" r="31">
      <c t="s" r="A31" s="4">
        <v>352</v>
      </c>
      <c t="n" r="B31" s="7">
        <v>5261</v>
      </c>
      <c t="n" r="C31" s="7">
        <v>4835</v>
      </c>
    </row>
    <row spans="1:3" r="32">
      <c t="s" r="A32" s="4">
        <v>353</v>
      </c>
      <c t="n" r="B32" s="5">
        <v>180</v>
      </c>
      <c t="n" r="C32" s="5">
        <v>184</v>
      </c>
    </row>
    <row spans="1:3" r="33">
      <c t="s" r="A33" s="4">
        <v>354</v>
      </c>
      <c t="n" r="B33" s="5">
        <v>23</v>
      </c>
      <c t="n" r="C33" s="5">
        <v>31</v>
      </c>
    </row>
    <row spans="1:3" r="34">
      <c t="s" r="A34" s="4">
        <v>355</v>
      </c>
      <c t="n" r="B34" s="7">
        <v>5418</v>
      </c>
      <c t="n" r="C34" s="7">
        <v>4988</v>
      </c>
    </row>
    <row spans="1:3" r="35">
      <c t="s" r="A35" s="4">
        <v>356</v>
      </c>
      <c t="s" r="B35" s="4">
        <v>363</v>
      </c>
      <c t="s" r="C35" s="4">
        <v>364</v>
      </c>
    </row>
    <row spans="1:3" r="36">
      <c t="s" r="A36" s="4">
        <v>365</v>
      </c>
      <c t="n" r="B36" s="7">
        <v>6297</v>
      </c>
      <c t="n" r="C36" s="7">
        <v>8065</v>
      </c>
    </row>
    <row spans="1:3" r="37">
      <c t="s" r="A37" s="4">
        <v>366</v>
      </c>
      <c t="n" r="B37" s="5">
        <v>256</v>
      </c>
      <c t="n" r="C37" s="5">
        <v>445</v>
      </c>
    </row>
    <row spans="1:3" r="38">
      <c t="s" r="A38" s="4">
        <v>367</v>
      </c>
      <c t="n" r="B38" s="5">
        <v>25</v>
      </c>
      <c t="n" r="C38" s="5">
        <v>21</v>
      </c>
    </row>
    <row spans="1:3" r="39">
      <c t="s" r="A39" s="4">
        <v>368</v>
      </c>
      <c t="n" r="B39" s="7">
        <v>6528</v>
      </c>
      <c t="n" r="C39" s="7">
        <v>8489</v>
      </c>
    </row>
    <row spans="1:3" r="40">
      <c t="s" r="A40" s="4">
        <v>369</v>
      </c>
      <c t="s" r="B40" s="4">
        <v>370</v>
      </c>
      <c t="s" r="C40" s="4">
        <v>371</v>
      </c>
    </row>
    <row spans="1:3" r="41">
      <c t="s" r="A41" s="4">
        <v>372</v>
      </c>
      <c t="n" r="B41" s="7">
        <v>2511</v>
      </c>
      <c t="n" r="C41" s="7">
        <v>2513</v>
      </c>
    </row>
    <row spans="1:3" r="42">
      <c t="s" r="A42" s="4">
        <v>373</v>
      </c>
      <c t="n" r="B42" s="5">
        <v>26</v>
      </c>
      <c t="n" r="C42" s="5">
        <v>26</v>
      </c>
    </row>
    <row spans="1:3" r="43">
      <c t="s" r="A43" s="4">
        <v>374</v>
      </c>
      <c t="n" r="B43" s="5">
        <v>6</v>
      </c>
    </row>
    <row spans="1:3" r="44">
      <c t="s" r="A44" s="4">
        <v>375</v>
      </c>
      <c t="n" r="B44" s="7">
        <v>2531</v>
      </c>
      <c t="n" r="C44" s="7">
        <v>2539</v>
      </c>
    </row>
    <row spans="1:3" r="45">
      <c t="s" r="A45" s="4">
        <v>376</v>
      </c>
      <c t="s" r="B45" s="4">
        <v>377</v>
      </c>
      <c t="s" r="C45" s="4">
        <v>378</v>
      </c>
    </row>
    <row spans="1:3" r="46">
      <c t="s" r="A46" s="4">
        <v>338</v>
      </c>
      <c t="n" r="B46" s="7">
        <v>14445</v>
      </c>
      <c t="n" r="C46" s="7">
        <v>15972</v>
      </c>
    </row>
    <row spans="1:3" r="47">
      <c t="s" r="A47" s="4">
        <v>339</v>
      </c>
      <c t="n" r="B47" s="5">
        <v>467</v>
      </c>
      <c t="n" r="C47" s="5">
        <v>679</v>
      </c>
    </row>
    <row spans="1:3" r="48">
      <c t="s" r="A48" s="4">
        <v>340</v>
      </c>
      <c t="n" r="B48" s="5">
        <v>54</v>
      </c>
      <c t="n" r="C48" s="5">
        <v>52</v>
      </c>
    </row>
    <row spans="1:3" r="49">
      <c t="s" r="A49" s="4">
        <v>341</v>
      </c>
      <c t="n" r="B49" s="7">
        <v>14858</v>
      </c>
      <c t="n" r="C49" s="7">
        <v>16599</v>
      </c>
    </row>
    <row spans="1:3" r="50">
      <c t="s" r="A50" s="4">
        <v>342</v>
      </c>
      <c t="s" r="B50" s="4">
        <v>379</v>
      </c>
      <c t="s" r="C50" s="4">
        <v>380</v>
      </c>
    </row>
    <row spans="1:3" r="51">
      <c t="s" r="A51" s="4">
        <v>277</v>
      </c>
    </row>
    <row spans="1:3" r="52">
      <c t="s" r="A52" s="3">
        <v>337</v>
      </c>
    </row>
    <row spans="1:3" r="53">
      <c t="s" r="A53" s="4">
        <v>345</v>
      </c>
      <c t="n" r="B53" s="7">
        <v>518</v>
      </c>
      <c t="n" r="C53" s="7">
        <v>588</v>
      </c>
    </row>
    <row spans="1:3" r="54">
      <c t="s" r="A54" s="4">
        <v>346</v>
      </c>
      <c t="n" r="B54" s="5">
        <v>10</v>
      </c>
      <c t="n" r="C54" s="5">
        <v>14</v>
      </c>
    </row>
    <row spans="1:3" r="55">
      <c t="s" r="A55" s="4">
        <v>348</v>
      </c>
      <c t="n" r="B55" s="7">
        <v>528</v>
      </c>
      <c t="n" r="C55" s="7">
        <v>602</v>
      </c>
    </row>
    <row spans="1:3" r="56">
      <c t="s" r="A56" s="4">
        <v>349</v>
      </c>
      <c t="s" r="B56" s="4">
        <v>381</v>
      </c>
      <c t="s" r="C56" s="4">
        <v>382</v>
      </c>
    </row>
    <row spans="1:3" r="57">
      <c t="s" r="A57" s="4">
        <v>352</v>
      </c>
      <c t="n" r="B57" s="7">
        <v>1418</v>
      </c>
      <c t="n" r="C57" s="7">
        <v>1846</v>
      </c>
    </row>
    <row spans="1:3" r="58">
      <c t="s" r="A58" s="4">
        <v>353</v>
      </c>
      <c t="n" r="B58" s="5">
        <v>31</v>
      </c>
      <c t="n" r="C58" s="5">
        <v>36</v>
      </c>
    </row>
    <row spans="1:3" r="59">
      <c t="s" r="A59" s="4">
        <v>354</v>
      </c>
      <c t="n" r="B59" s="5">
        <v>1</v>
      </c>
      <c t="n" r="C59" s="5">
        <v>1</v>
      </c>
    </row>
    <row spans="1:3" r="60">
      <c t="s" r="A60" s="4">
        <v>355</v>
      </c>
      <c t="n" r="B60" s="7">
        <v>1448</v>
      </c>
      <c t="n" r="C60" s="7">
        <v>1881</v>
      </c>
    </row>
    <row spans="1:3" r="61">
      <c t="s" r="A61" s="4">
        <v>356</v>
      </c>
      <c t="s" r="B61" s="4">
        <v>383</v>
      </c>
      <c t="s" r="C61" s="4">
        <v>384</v>
      </c>
    </row>
    <row spans="1:3" r="62">
      <c t="s" r="A62" s="4">
        <v>365</v>
      </c>
      <c t="n" r="B62" s="7">
        <v>25359</v>
      </c>
      <c t="n" r="C62" s="7">
        <v>28811</v>
      </c>
    </row>
    <row spans="1:3" r="63">
      <c t="s" r="A63" s="4">
        <v>366</v>
      </c>
      <c t="n" r="B63" s="5">
        <v>64</v>
      </c>
      <c t="n" r="C63" s="5">
        <v>42</v>
      </c>
    </row>
    <row spans="1:3" r="64">
      <c t="s" r="A64" s="4">
        <v>367</v>
      </c>
      <c t="n" r="B64" s="5">
        <v>144</v>
      </c>
      <c t="n" r="C64" s="5">
        <v>360</v>
      </c>
    </row>
    <row spans="1:3" r="65">
      <c t="s" r="A65" s="4">
        <v>368</v>
      </c>
      <c t="n" r="B65" s="7">
        <v>25279</v>
      </c>
      <c t="n" r="C65" s="7">
        <v>28493</v>
      </c>
    </row>
    <row spans="1:3" r="66">
      <c t="s" r="A66" s="4">
        <v>369</v>
      </c>
      <c t="s" r="B66" s="4">
        <v>385</v>
      </c>
      <c t="s" r="C66" s="4">
        <v>386</v>
      </c>
    </row>
    <row spans="1:3" r="67">
      <c t="s" r="A67" s="4">
        <v>372</v>
      </c>
      <c t="n" r="B67" s="7">
        <v>15690</v>
      </c>
      <c t="n" r="C67" s="7">
        <v>17912</v>
      </c>
    </row>
    <row spans="1:3" r="68">
      <c t="s" r="A68" s="4">
        <v>373</v>
      </c>
      <c t="n" r="B68" s="5">
        <v>42</v>
      </c>
      <c t="n" r="C68" s="5">
        <v>48</v>
      </c>
    </row>
    <row spans="1:3" r="69">
      <c t="s" r="A69" s="4">
        <v>374</v>
      </c>
      <c t="n" r="B69" s="5">
        <v>171</v>
      </c>
      <c t="n" r="C69" s="5">
        <v>268</v>
      </c>
    </row>
    <row spans="1:3" r="70">
      <c t="s" r="A70" s="4">
        <v>375</v>
      </c>
      <c t="n" r="B70" s="7">
        <v>15561</v>
      </c>
      <c t="n" r="C70" s="7">
        <v>17692</v>
      </c>
    </row>
    <row spans="1:3" r="71">
      <c t="s" r="A71" s="4">
        <v>376</v>
      </c>
      <c t="s" r="B71" s="4">
        <v>387</v>
      </c>
      <c t="s" r="C71" s="4">
        <v>388</v>
      </c>
    </row>
    <row spans="1:3" r="72">
      <c t="s" r="A72" s="4">
        <v>338</v>
      </c>
      <c t="n" r="B72" s="7">
        <v>42985</v>
      </c>
      <c t="n" r="C72" s="7">
        <v>49157</v>
      </c>
    </row>
    <row spans="1:3" r="73">
      <c t="s" r="A73" s="4">
        <v>339</v>
      </c>
      <c t="n" r="B73" s="5">
        <v>147</v>
      </c>
      <c t="n" r="C73" s="5">
        <v>140</v>
      </c>
    </row>
    <row spans="1:3" r="74">
      <c t="s" r="A74" s="4">
        <v>340</v>
      </c>
      <c t="n" r="B74" s="5">
        <v>316</v>
      </c>
      <c t="n" r="C74" s="5">
        <v>629</v>
      </c>
    </row>
    <row spans="1:3" r="75">
      <c t="s" r="A75" s="4">
        <v>341</v>
      </c>
      <c t="n" r="B75" s="7">
        <v>42816</v>
      </c>
      <c t="n" r="C75" s="7">
        <v>48668</v>
      </c>
    </row>
    <row spans="1:3" r="76">
      <c t="s" r="A76" s="4">
        <v>342</v>
      </c>
      <c t="s" r="B76" s="4">
        <v>389</v>
      </c>
      <c t="s" r="C76" s="4">
        <v>390</v>
      </c>
    </row>
    <row spans="1:3" r="77">
      <c t="s" r="A77" s="4">
        <v>278</v>
      </c>
    </row>
    <row spans="1:3" r="78">
      <c t="s" r="A78" s="3">
        <v>337</v>
      </c>
    </row>
    <row spans="1:3" r="79">
      <c t="s" r="A79" s="4">
        <v>352</v>
      </c>
      <c t="n" r="B79" s="7">
        <v>361</v>
      </c>
    </row>
    <row spans="1:3" r="80">
      <c t="s" r="A80" s="4">
        <v>353</v>
      </c>
      <c t="n" r="B80" s="5">
        <v>30</v>
      </c>
    </row>
    <row spans="1:3" r="81">
      <c t="s" r="A81" s="4">
        <v>355</v>
      </c>
      <c t="n" r="B81" s="7">
        <v>391</v>
      </c>
    </row>
    <row spans="1:3" r="82">
      <c t="s" r="A82" s="4">
        <v>356</v>
      </c>
      <c t="s" r="B82" s="4">
        <v>391</v>
      </c>
    </row>
    <row spans="1:3" r="83">
      <c t="s" r="A83" s="4">
        <v>365</v>
      </c>
      <c t="n" r="C83" s="7">
        <v>440</v>
      </c>
    </row>
    <row spans="1:3" r="84">
      <c t="s" r="A84" s="4">
        <v>366</v>
      </c>
      <c t="n" r="C84" s="5">
        <v>34</v>
      </c>
    </row>
    <row spans="1:3" r="85">
      <c t="s" r="A85" s="4">
        <v>368</v>
      </c>
      <c t="n" r="C85" s="7">
        <v>474</v>
      </c>
    </row>
    <row spans="1:3" r="86">
      <c t="s" r="A86" s="4">
        <v>369</v>
      </c>
      <c t="s" r="C86" s="4">
        <v>392</v>
      </c>
    </row>
    <row spans="1:3" r="87">
      <c t="s" r="A87" s="4">
        <v>338</v>
      </c>
      <c t="n" r="B87" s="7">
        <v>361</v>
      </c>
      <c t="n" r="C87" s="7">
        <v>440</v>
      </c>
    </row>
    <row spans="1:3" r="88">
      <c t="s" r="A88" s="4">
        <v>339</v>
      </c>
      <c t="n" r="B88" s="5">
        <v>30</v>
      </c>
      <c t="n" r="C88" s="5">
        <v>34</v>
      </c>
    </row>
    <row spans="1:3" r="89">
      <c t="s" r="A89" s="4">
        <v>341</v>
      </c>
      <c t="n" r="B89" s="7">
        <v>391</v>
      </c>
      <c t="n" r="C89" s="7">
        <v>474</v>
      </c>
    </row>
    <row spans="1:3" r="90">
      <c t="s" r="A90" s="4">
        <v>342</v>
      </c>
      <c t="s" r="B90" s="4">
        <v>391</v>
      </c>
      <c t="s" r="C90" s="4">
        <v>3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93</v>
      </c>
      <c t="s" r="B1" s="2">
        <v>1</v>
      </c>
      <c t="s" r="C1" s="2">
        <v>394</v>
      </c>
    </row>
    <row spans="1:3" r="2">
      <c t="s" r="B2" s="2">
        <v>395</v>
      </c>
      <c t="s" r="C2" s="2">
        <v>396</v>
      </c>
    </row>
    <row spans="1:3" r="3">
      <c t="s" r="A3" s="3">
        <v>397</v>
      </c>
    </row>
    <row spans="1:3" r="4">
      <c t="s" r="A4" s="4">
        <v>398</v>
      </c>
      <c t="n" r="B4" s="7">
        <v>305955000</v>
      </c>
      <c t="n" r="C4" s="7">
        <v>284847000</v>
      </c>
    </row>
    <row spans="1:3" r="5">
      <c t="s" r="A5" s="4">
        <v>399</v>
      </c>
      <c t="s" r="B5" s="4">
        <v>400</v>
      </c>
      <c t="s" r="C5" s="4">
        <v>401</v>
      </c>
    </row>
    <row spans="1:3" r="6">
      <c t="s" r="A6" s="4">
        <v>402</v>
      </c>
      <c t="s" r="B6" s="4">
        <v>403</v>
      </c>
      <c t="s" r="C6" s="4">
        <v>404</v>
      </c>
    </row>
    <row spans="1:3" r="7">
      <c t="s" r="A7" s="4">
        <v>405</v>
      </c>
      <c t="n" r="B7" s="5">
        <v>0</v>
      </c>
    </row>
    <row spans="1:3" r="8">
      <c t="s" r="A8" s="4">
        <v>406</v>
      </c>
      <c t="n" r="C8" s="7">
        <v>6000</v>
      </c>
    </row>
    <row spans="1:3" r="9">
      <c t="s" r="A9" s="4">
        <v>407</v>
      </c>
      <c t="n" r="B9" s="7">
        <v>315000</v>
      </c>
    </row>
    <row spans="1:3" r="10">
      <c t="s" r="A10" s="4">
        <v>408</v>
      </c>
    </row>
    <row spans="1:3" r="11">
      <c t="s" r="A11" s="3">
        <v>397</v>
      </c>
    </row>
    <row spans="1:3" r="12">
      <c t="s" r="A12" s="4">
        <v>409</v>
      </c>
      <c t="n" r="B12" s="5">
        <v>1920000</v>
      </c>
      <c t="n" r="C12" s="5">
        <v>1580000</v>
      </c>
    </row>
    <row spans="1:3" r="13">
      <c t="s" r="A13" s="4">
        <v>410</v>
      </c>
      <c t="n" r="B13" s="5">
        <v>781000</v>
      </c>
      <c t="n" r="C13" s="5">
        <v>531000</v>
      </c>
    </row>
    <row spans="1:3" r="14">
      <c t="s" r="A14" s="4">
        <v>411</v>
      </c>
      <c t="n" r="B14" s="5">
        <v>431000</v>
      </c>
      <c t="n" r="C14" s="5">
        <v>401000</v>
      </c>
    </row>
    <row spans="1:3" r="15">
      <c t="s" r="A15" s="4">
        <v>412</v>
      </c>
      <c t="n" r="B15" s="5">
        <v>2520000</v>
      </c>
      <c t="n" r="C15" s="5">
        <v>2050000</v>
      </c>
    </row>
    <row spans="1:3" r="16">
      <c t="s" r="A16" s="4">
        <v>413</v>
      </c>
    </row>
    <row spans="1:3" r="17">
      <c t="s" r="A17" s="3">
        <v>397</v>
      </c>
    </row>
    <row spans="1:3" r="18">
      <c t="s" r="A18" s="4">
        <v>414</v>
      </c>
      <c t="n" r="B18" s="7">
        <v>216800000</v>
      </c>
      <c t="n" r="C18" s="5">
        <v>176800000</v>
      </c>
    </row>
    <row spans="1:3" r="19">
      <c t="s" r="A19" s="4">
        <v>415</v>
      </c>
    </row>
    <row spans="1:3" r="20">
      <c t="s" r="A20" s="3">
        <v>397</v>
      </c>
    </row>
    <row spans="1:3" r="21">
      <c t="s" r="A21" s="4">
        <v>416</v>
      </c>
      <c t="s" r="B21" s="4">
        <v>417</v>
      </c>
    </row>
    <row spans="1:3" r="22">
      <c t="s" r="A22" s="4">
        <v>398</v>
      </c>
      <c t="n" r="B22" s="7">
        <v>137518000</v>
      </c>
      <c t="n" r="C22" s="5">
        <v>132553000</v>
      </c>
    </row>
    <row spans="1:3" r="23">
      <c t="s" r="A23" s="4">
        <v>418</v>
      </c>
      <c t="n" r="B23" s="5">
        <v>0</v>
      </c>
    </row>
    <row spans="1:3" r="24">
      <c t="s" r="A24" s="4">
        <v>419</v>
      </c>
    </row>
    <row spans="1:3" r="25">
      <c t="s" r="A25" s="3">
        <v>397</v>
      </c>
    </row>
    <row spans="1:3" r="26">
      <c t="s" r="A26" s="4">
        <v>398</v>
      </c>
      <c t="n" r="B26" s="7">
        <v>201300000</v>
      </c>
      <c t="n" r="C26" s="5">
        <v>195500000</v>
      </c>
    </row>
    <row spans="1:3" r="27">
      <c t="s" r="A27" s="4">
        <v>420</v>
      </c>
    </row>
    <row spans="1:3" r="28">
      <c t="s" r="A28" s="3">
        <v>397</v>
      </c>
    </row>
    <row spans="1:3" r="29">
      <c t="s" r="A29" s="4">
        <v>416</v>
      </c>
      <c t="s" r="B29" s="4">
        <v>417</v>
      </c>
    </row>
    <row spans="1:3" r="30">
      <c t="s" r="A30" s="4">
        <v>398</v>
      </c>
      <c t="n" r="B30" s="7">
        <v>47017000</v>
      </c>
      <c t="n" r="C30" s="5">
        <v>46403000</v>
      </c>
    </row>
    <row spans="1:3" r="31">
      <c t="s" r="A31" s="4">
        <v>421</v>
      </c>
    </row>
    <row spans="1:3" r="32">
      <c t="s" r="A32" s="3">
        <v>397</v>
      </c>
    </row>
    <row spans="1:3" r="33">
      <c t="s" r="A33" s="4">
        <v>398</v>
      </c>
      <c t="n" r="B33" s="5">
        <v>26813000</v>
      </c>
      <c t="n" r="C33" s="5">
        <v>19038000</v>
      </c>
    </row>
    <row spans="1:3" r="34">
      <c t="s" r="A34" s="4">
        <v>406</v>
      </c>
      <c t="n" r="C34" s="5">
        <v>6000</v>
      </c>
    </row>
    <row spans="1:3" r="35">
      <c t="s" r="A35" s="4">
        <v>422</v>
      </c>
    </row>
    <row spans="1:3" r="36">
      <c t="s" r="A36" s="3">
        <v>397</v>
      </c>
    </row>
    <row spans="1:3" r="37">
      <c t="s" r="A37" s="4">
        <v>398</v>
      </c>
      <c t="n" r="B37" s="5">
        <v>200300000</v>
      </c>
      <c t="n" r="C37" s="7">
        <v>194900000</v>
      </c>
    </row>
    <row spans="1:3" r="38">
      <c t="s" r="A38" s="4">
        <v>423</v>
      </c>
    </row>
    <row spans="1:3" r="39">
      <c t="s" r="A39" s="3">
        <v>397</v>
      </c>
    </row>
    <row spans="1:3" r="40">
      <c t="s" r="A40" s="4">
        <v>405</v>
      </c>
      <c t="n" r="C40" s="5">
        <v>1</v>
      </c>
    </row>
    <row spans="1:3" r="41">
      <c t="s" r="A41" s="4">
        <v>424</v>
      </c>
      <c t="n" r="B41" s="7">
        <v>382000</v>
      </c>
      <c t="n" r="C41" s="7">
        <v>439000</v>
      </c>
    </row>
    <row spans="1:3" r="42">
      <c t="s" r="A42" s="4">
        <v>406</v>
      </c>
      <c t="n" r="C42" s="7">
        <v>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25</v>
      </c>
      <c t="s" r="B1" s="2">
        <v>2</v>
      </c>
      <c t="s" r="C1" s="2">
        <v>30</v>
      </c>
    </row>
    <row spans="1:3" r="2">
      <c t="s" r="A2" s="3">
        <v>426</v>
      </c>
    </row>
    <row spans="1:3" r="3">
      <c t="s" r="A3" s="4">
        <v>40</v>
      </c>
      <c t="n" r="B3" s="7">
        <v>305955</v>
      </c>
      <c t="n" r="C3" s="7">
        <v>284847</v>
      </c>
    </row>
    <row spans="1:3" r="4">
      <c t="s" r="A4" s="4">
        <v>427</v>
      </c>
      <c t="n" r="B4" s="5">
        <v>-2897</v>
      </c>
      <c t="n" r="C4" s="5">
        <v>-2761</v>
      </c>
    </row>
    <row spans="1:3" r="5">
      <c t="s" r="A5" s="4">
        <v>428</v>
      </c>
      <c t="n" r="B5" s="5">
        <v>1368</v>
      </c>
      <c t="n" r="C5" s="5">
        <v>1295</v>
      </c>
    </row>
    <row spans="1:3" r="6">
      <c t="s" r="A6" s="4">
        <v>429</v>
      </c>
      <c t="n" r="B6" s="5">
        <v>304426</v>
      </c>
      <c t="n" r="C6" s="5">
        <v>283381</v>
      </c>
    </row>
    <row spans="1:3" r="7">
      <c t="s" r="A7" s="4">
        <v>415</v>
      </c>
    </row>
    <row spans="1:3" r="8">
      <c t="s" r="A8" s="3">
        <v>426</v>
      </c>
    </row>
    <row spans="1:3" r="9">
      <c t="s" r="A9" s="4">
        <v>40</v>
      </c>
      <c t="n" r="B9" s="5">
        <v>137518</v>
      </c>
      <c t="n" r="C9" s="5">
        <v>132553</v>
      </c>
    </row>
    <row spans="1:3" r="10">
      <c t="s" r="A10" s="4">
        <v>430</v>
      </c>
    </row>
    <row spans="1:3" r="11">
      <c t="s" r="A11" s="3">
        <v>426</v>
      </c>
    </row>
    <row spans="1:3" r="12">
      <c t="s" r="A12" s="4">
        <v>40</v>
      </c>
      <c t="n" r="B12" s="5">
        <v>47454</v>
      </c>
      <c t="n" r="C12" s="5">
        <v>46982</v>
      </c>
    </row>
    <row spans="1:3" r="13">
      <c t="s" r="A13" s="4">
        <v>431</v>
      </c>
    </row>
    <row spans="1:3" r="14">
      <c t="s" r="A14" s="3">
        <v>426</v>
      </c>
    </row>
    <row spans="1:3" r="15">
      <c t="s" r="A15" s="4">
        <v>40</v>
      </c>
      <c t="n" r="B15" s="5">
        <v>17919</v>
      </c>
      <c t="n" r="C15" s="5">
        <v>13234</v>
      </c>
    </row>
    <row spans="1:3" r="16">
      <c t="s" r="A16" s="4">
        <v>432</v>
      </c>
    </row>
    <row spans="1:3" r="17">
      <c t="s" r="A17" s="3">
        <v>426</v>
      </c>
    </row>
    <row spans="1:3" r="18">
      <c t="s" r="A18" s="4">
        <v>40</v>
      </c>
      <c t="n" r="B18" s="5">
        <v>12502</v>
      </c>
      <c t="n" r="C18" s="5">
        <v>10061</v>
      </c>
    </row>
    <row spans="1:3" r="19">
      <c t="s" r="A19" s="4">
        <v>420</v>
      </c>
    </row>
    <row spans="1:3" r="20">
      <c t="s" r="A20" s="3">
        <v>426</v>
      </c>
    </row>
    <row spans="1:3" r="21">
      <c t="s" r="A21" s="4">
        <v>40</v>
      </c>
      <c t="n" r="B21" s="5">
        <v>47017</v>
      </c>
      <c t="n" r="C21" s="5">
        <v>46403</v>
      </c>
    </row>
    <row spans="1:3" r="22">
      <c t="s" r="A22" s="4">
        <v>421</v>
      </c>
    </row>
    <row spans="1:3" r="23">
      <c t="s" r="A23" s="3">
        <v>426</v>
      </c>
    </row>
    <row spans="1:3" r="24">
      <c t="s" r="A24" s="4">
        <v>40</v>
      </c>
      <c t="n" r="B24" s="5">
        <v>26813</v>
      </c>
      <c t="n" r="C24" s="5">
        <v>19038</v>
      </c>
    </row>
    <row spans="1:3" r="25">
      <c t="s" r="A25" s="4">
        <v>433</v>
      </c>
    </row>
    <row spans="1:3" r="26">
      <c t="s" r="A26" s="3">
        <v>426</v>
      </c>
    </row>
    <row spans="1:3" r="27">
      <c t="s" r="A27" s="4">
        <v>40</v>
      </c>
      <c t="n" r="B27" s="7">
        <v>16732</v>
      </c>
      <c t="n" r="C27" s="7">
        <v>165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434</v>
      </c>
      <c t="s" r="B1" s="2">
        <v>1</v>
      </c>
      <c t="s" r="D1" s="2">
        <v>394</v>
      </c>
    </row>
    <row spans="1:6" r="2">
      <c t="s" r="B2" s="2">
        <v>2</v>
      </c>
      <c t="s" r="C2" s="2">
        <v>80</v>
      </c>
      <c t="s" r="D2" s="2">
        <v>30</v>
      </c>
      <c t="s" r="E2" s="2">
        <v>2</v>
      </c>
      <c t="s" r="F2" s="2">
        <v>30</v>
      </c>
    </row>
    <row spans="1:6" r="3">
      <c t="s" r="A3" s="3">
        <v>435</v>
      </c>
    </row>
    <row spans="1:6" r="4">
      <c t="s" r="A4" s="4">
        <v>436</v>
      </c>
      <c t="n" r="B4" s="7">
        <v>2761</v>
      </c>
      <c t="n" r="C4" s="7">
        <v>2792</v>
      </c>
      <c t="n" r="D4" s="7">
        <v>2792</v>
      </c>
    </row>
    <row spans="1:6" r="5">
      <c t="s" r="A5" s="4">
        <v>437</v>
      </c>
      <c t="n" r="B5" s="5">
        <v>-18</v>
      </c>
      <c t="n" r="C5" s="5">
        <v>-100</v>
      </c>
      <c t="n" r="D5" s="5">
        <v>-101</v>
      </c>
    </row>
    <row spans="1:6" r="6">
      <c t="s" r="A6" s="4">
        <v>438</v>
      </c>
      <c t="n" r="B6" s="5">
        <v>9</v>
      </c>
      <c t="n" r="C6" s="5">
        <v>14</v>
      </c>
      <c t="n" r="D6" s="5">
        <v>15</v>
      </c>
    </row>
    <row spans="1:6" r="7">
      <c t="s" r="A7" s="4">
        <v>439</v>
      </c>
      <c t="n" r="B7" s="5">
        <v>145</v>
      </c>
      <c t="n" r="C7" s="5">
        <v>55</v>
      </c>
      <c t="n" r="D7" s="5">
        <v>55</v>
      </c>
    </row>
    <row spans="1:6" r="8">
      <c t="s" r="A8" s="4">
        <v>440</v>
      </c>
      <c t="n" r="B8" s="5">
        <v>2897</v>
      </c>
      <c t="n" r="C8" s="5">
        <v>2761</v>
      </c>
      <c t="n" r="D8" s="5">
        <v>2761</v>
      </c>
    </row>
    <row spans="1:6" r="9">
      <c t="s" r="A9" s="3">
        <v>441</v>
      </c>
    </row>
    <row spans="1:6" r="10">
      <c t="s" r="A10" s="4">
        <v>442</v>
      </c>
      <c t="n" r="F10" s="7">
        <v>6</v>
      </c>
    </row>
    <row spans="1:6" r="11">
      <c t="s" r="A11" s="3">
        <v>441</v>
      </c>
    </row>
    <row spans="1:6" r="12">
      <c t="s" r="A12" s="4">
        <v>443</v>
      </c>
      <c t="n" r="E12" s="7">
        <v>2897</v>
      </c>
      <c t="n" r="F12" s="5">
        <v>2755</v>
      </c>
    </row>
    <row spans="1:6" r="13">
      <c t="s" r="A13" s="4">
        <v>444</v>
      </c>
      <c t="n" r="B13" s="5">
        <v>2761</v>
      </c>
      <c t="n" r="C13" s="5">
        <v>2792</v>
      </c>
      <c t="n" r="D13" s="5">
        <v>2761</v>
      </c>
      <c t="n" r="E13" s="5">
        <v>2897</v>
      </c>
      <c t="n" r="F13" s="5">
        <v>2761</v>
      </c>
    </row>
    <row spans="1:6" r="14">
      <c t="s" r="A14" s="3">
        <v>441</v>
      </c>
    </row>
    <row spans="1:6" r="15">
      <c t="s" r="A15" s="4">
        <v>445</v>
      </c>
      <c t="n" r="E15" s="5">
        <v>2697</v>
      </c>
      <c t="n" r="F15" s="5">
        <v>1472</v>
      </c>
    </row>
    <row spans="1:6" r="16">
      <c t="s" r="A16" s="3">
        <v>441</v>
      </c>
    </row>
    <row spans="1:6" r="17">
      <c t="s" r="A17" s="4">
        <v>446</v>
      </c>
      <c t="n" r="E17" s="5">
        <v>303258</v>
      </c>
      <c t="n" r="F17" s="5">
        <v>283375</v>
      </c>
    </row>
    <row spans="1:6" r="18">
      <c t="s" r="A18" s="4">
        <v>447</v>
      </c>
      <c t="n" r="B18" s="5">
        <v>305955</v>
      </c>
      <c t="n" r="D18" s="5">
        <v>284847</v>
      </c>
    </row>
    <row spans="1:6" r="19">
      <c t="s" r="A19" s="4">
        <v>415</v>
      </c>
    </row>
    <row spans="1:6" r="20">
      <c t="s" r="A20" s="3">
        <v>435</v>
      </c>
    </row>
    <row spans="1:6" r="21">
      <c t="s" r="A21" s="4">
        <v>436</v>
      </c>
      <c t="n" r="B21" s="5">
        <v>1085</v>
      </c>
      <c t="n" r="C21" s="5">
        <v>1189</v>
      </c>
      <c t="n" r="D21" s="5">
        <v>1189</v>
      </c>
    </row>
    <row spans="1:6" r="22">
      <c t="s" r="A22" s="4">
        <v>437</v>
      </c>
      <c t="n" r="C22" s="5">
        <v>-98</v>
      </c>
      <c t="n" r="D22" s="5">
        <v>-93</v>
      </c>
    </row>
    <row spans="1:6" r="23">
      <c t="s" r="A23" s="4">
        <v>438</v>
      </c>
      <c t="n" r="C23" s="5">
        <v>11</v>
      </c>
      <c t="n" r="D23" s="5">
        <v>8</v>
      </c>
    </row>
    <row spans="1:6" r="24">
      <c t="s" r="A24" s="4">
        <v>439</v>
      </c>
      <c t="n" r="B24" s="5">
        <v>-15</v>
      </c>
      <c t="n" r="C24" s="5">
        <v>-114</v>
      </c>
      <c t="n" r="D24" s="5">
        <v>-19</v>
      </c>
    </row>
    <row spans="1:6" r="25">
      <c t="s" r="A25" s="4">
        <v>440</v>
      </c>
      <c t="n" r="B25" s="5">
        <v>1070</v>
      </c>
      <c t="n" r="C25" s="5">
        <v>988</v>
      </c>
      <c t="n" r="D25" s="5">
        <v>1085</v>
      </c>
    </row>
    <row spans="1:6" r="26">
      <c t="s" r="A26" s="3">
        <v>441</v>
      </c>
    </row>
    <row spans="1:6" r="27">
      <c t="s" r="A27" s="4">
        <v>443</v>
      </c>
      <c t="n" r="E27" s="5">
        <v>1070</v>
      </c>
      <c t="n" r="F27" s="5">
        <v>1085</v>
      </c>
    </row>
    <row spans="1:6" r="28">
      <c t="s" r="A28" s="4">
        <v>444</v>
      </c>
      <c t="n" r="B28" s="5">
        <v>1085</v>
      </c>
      <c t="n" r="C28" s="5">
        <v>1189</v>
      </c>
      <c t="n" r="D28" s="5">
        <v>1085</v>
      </c>
      <c t="n" r="E28" s="5">
        <v>1070</v>
      </c>
      <c t="n" r="F28" s="5">
        <v>1085</v>
      </c>
    </row>
    <row spans="1:6" r="29">
      <c t="s" r="A29" s="3">
        <v>441</v>
      </c>
    </row>
    <row spans="1:6" r="30">
      <c t="s" r="A30" s="4">
        <v>445</v>
      </c>
      <c t="n" r="F30" s="5">
        <v>170</v>
      </c>
    </row>
    <row spans="1:6" r="31">
      <c t="s" r="A31" s="3">
        <v>441</v>
      </c>
    </row>
    <row spans="1:6" r="32">
      <c t="s" r="A32" s="4">
        <v>446</v>
      </c>
      <c t="n" r="E32" s="5">
        <v>137518</v>
      </c>
      <c t="n" r="F32" s="5">
        <v>132383</v>
      </c>
    </row>
    <row spans="1:6" r="33">
      <c t="s" r="A33" s="4">
        <v>447</v>
      </c>
      <c t="n" r="B33" s="5">
        <v>137518</v>
      </c>
      <c t="n" r="D33" s="5">
        <v>132553</v>
      </c>
    </row>
    <row spans="1:6" r="34">
      <c t="s" r="A34" s="4">
        <v>430</v>
      </c>
    </row>
    <row spans="1:6" r="35">
      <c t="s" r="A35" s="3">
        <v>435</v>
      </c>
    </row>
    <row spans="1:6" r="36">
      <c t="s" r="A36" s="4">
        <v>436</v>
      </c>
      <c t="n" r="B36" s="5">
        <v>738</v>
      </c>
      <c t="n" r="C36" s="5">
        <v>748</v>
      </c>
      <c t="n" r="D36" s="5">
        <v>748</v>
      </c>
    </row>
    <row spans="1:6" r="37">
      <c t="s" r="A37" s="4">
        <v>439</v>
      </c>
      <c t="n" r="B37" s="5">
        <v>-66</v>
      </c>
      <c t="n" r="C37" s="5">
        <v>-16</v>
      </c>
      <c t="n" r="D37" s="5">
        <v>-10</v>
      </c>
    </row>
    <row spans="1:6" r="38">
      <c t="s" r="A38" s="4">
        <v>440</v>
      </c>
      <c t="n" r="B38" s="5">
        <v>672</v>
      </c>
      <c t="n" r="C38" s="5">
        <v>732</v>
      </c>
      <c t="n" r="D38" s="5">
        <v>738</v>
      </c>
    </row>
    <row spans="1:6" r="39">
      <c t="s" r="A39" s="3">
        <v>441</v>
      </c>
    </row>
    <row spans="1:6" r="40">
      <c t="s" r="A40" s="4">
        <v>443</v>
      </c>
      <c t="n" r="E40" s="5">
        <v>672</v>
      </c>
      <c t="n" r="F40" s="5">
        <v>738</v>
      </c>
    </row>
    <row spans="1:6" r="41">
      <c t="s" r="A41" s="4">
        <v>444</v>
      </c>
      <c t="n" r="B41" s="5">
        <v>738</v>
      </c>
      <c t="n" r="C41" s="5">
        <v>748</v>
      </c>
      <c t="n" r="D41" s="5">
        <v>738</v>
      </c>
      <c t="n" r="E41" s="5">
        <v>672</v>
      </c>
      <c t="n" r="F41" s="5">
        <v>738</v>
      </c>
    </row>
    <row spans="1:6" r="42">
      <c t="s" r="A42" s="3">
        <v>441</v>
      </c>
    </row>
    <row spans="1:6" r="43">
      <c t="s" r="A43" s="4">
        <v>445</v>
      </c>
      <c t="n" r="E43" s="5">
        <v>2315</v>
      </c>
      <c t="n" r="F43" s="5">
        <v>860</v>
      </c>
    </row>
    <row spans="1:6" r="44">
      <c t="s" r="A44" s="3">
        <v>441</v>
      </c>
    </row>
    <row spans="1:6" r="45">
      <c t="s" r="A45" s="4">
        <v>446</v>
      </c>
      <c t="n" r="E45" s="5">
        <v>53711</v>
      </c>
      <c t="n" r="F45" s="5">
        <v>54724</v>
      </c>
    </row>
    <row spans="1:6" r="46">
      <c t="s" r="A46" s="4">
        <v>447</v>
      </c>
      <c t="n" r="B46" s="5">
        <v>56026</v>
      </c>
      <c t="n" r="D46" s="5">
        <v>55584</v>
      </c>
    </row>
    <row spans="1:6" r="47">
      <c t="s" r="A47" s="4">
        <v>431</v>
      </c>
    </row>
    <row spans="1:6" r="48">
      <c t="s" r="A48" s="3">
        <v>435</v>
      </c>
    </row>
    <row spans="1:6" r="49">
      <c t="s" r="A49" s="4">
        <v>436</v>
      </c>
      <c t="n" r="B49" s="5">
        <v>249</v>
      </c>
      <c t="n" r="C49" s="5">
        <v>211</v>
      </c>
      <c t="n" r="D49" s="5">
        <v>211</v>
      </c>
    </row>
    <row spans="1:6" r="50">
      <c t="s" r="A50" s="4">
        <v>439</v>
      </c>
      <c t="n" r="B50" s="5">
        <v>119</v>
      </c>
      <c t="n" r="C50" s="5">
        <v>145</v>
      </c>
      <c t="n" r="D50" s="5">
        <v>38</v>
      </c>
    </row>
    <row spans="1:6" r="51">
      <c t="s" r="A51" s="4">
        <v>440</v>
      </c>
      <c t="n" r="B51" s="5">
        <v>368</v>
      </c>
      <c t="n" r="C51" s="5">
        <v>356</v>
      </c>
      <c t="n" r="D51" s="5">
        <v>249</v>
      </c>
    </row>
    <row spans="1:6" r="52">
      <c t="s" r="A52" s="3">
        <v>441</v>
      </c>
    </row>
    <row spans="1:6" r="53">
      <c t="s" r="A53" s="4">
        <v>443</v>
      </c>
      <c t="n" r="E53" s="5">
        <v>368</v>
      </c>
      <c t="n" r="F53" s="5">
        <v>249</v>
      </c>
    </row>
    <row spans="1:6" r="54">
      <c t="s" r="A54" s="4">
        <v>444</v>
      </c>
      <c t="n" r="B54" s="5">
        <v>249</v>
      </c>
      <c t="n" r="C54" s="5">
        <v>211</v>
      </c>
      <c t="n" r="D54" s="5">
        <v>249</v>
      </c>
      <c t="n" r="E54" s="5">
        <v>368</v>
      </c>
      <c t="n" r="F54" s="5">
        <v>249</v>
      </c>
    </row>
    <row spans="1:6" r="55">
      <c t="s" r="A55" s="3">
        <v>441</v>
      </c>
    </row>
    <row spans="1:6" r="56">
      <c t="s" r="A56" s="4">
        <v>446</v>
      </c>
      <c t="n" r="E56" s="5">
        <v>17919</v>
      </c>
      <c t="n" r="F56" s="5">
        <v>13234</v>
      </c>
    </row>
    <row spans="1:6" r="57">
      <c t="s" r="A57" s="4">
        <v>447</v>
      </c>
      <c t="n" r="B57" s="5">
        <v>17919</v>
      </c>
      <c t="n" r="D57" s="5">
        <v>13234</v>
      </c>
    </row>
    <row spans="1:6" r="58">
      <c t="s" r="A58" s="4">
        <v>420</v>
      </c>
    </row>
    <row spans="1:6" r="59">
      <c t="s" r="A59" s="3">
        <v>435</v>
      </c>
    </row>
    <row spans="1:6" r="60">
      <c t="s" r="A60" s="4">
        <v>436</v>
      </c>
      <c t="n" r="B60" s="5">
        <v>324</v>
      </c>
      <c t="n" r="C60" s="5">
        <v>303</v>
      </c>
      <c t="n" r="D60" s="5">
        <v>303</v>
      </c>
    </row>
    <row spans="1:6" r="61">
      <c t="s" r="A61" s="4">
        <v>439</v>
      </c>
      <c t="n" r="B61" s="5">
        <v>5</v>
      </c>
      <c t="n" r="C61" s="5">
        <v>-26</v>
      </c>
      <c t="n" r="D61" s="5">
        <v>21</v>
      </c>
    </row>
    <row spans="1:6" r="62">
      <c t="s" r="A62" s="4">
        <v>440</v>
      </c>
      <c t="n" r="B62" s="5">
        <v>329</v>
      </c>
      <c t="n" r="C62" s="5">
        <v>277</v>
      </c>
      <c t="n" r="D62" s="5">
        <v>324</v>
      </c>
    </row>
    <row spans="1:6" r="63">
      <c t="s" r="A63" s="3">
        <v>441</v>
      </c>
    </row>
    <row spans="1:6" r="64">
      <c t="s" r="A64" s="4">
        <v>443</v>
      </c>
      <c t="n" r="E64" s="5">
        <v>329</v>
      </c>
      <c t="n" r="F64" s="5">
        <v>324</v>
      </c>
    </row>
    <row spans="1:6" r="65">
      <c t="s" r="A65" s="4">
        <v>444</v>
      </c>
      <c t="n" r="B65" s="5">
        <v>324</v>
      </c>
      <c t="n" r="C65" s="5">
        <v>303</v>
      </c>
      <c t="n" r="D65" s="5">
        <v>324</v>
      </c>
      <c t="n" r="E65" s="5">
        <v>329</v>
      </c>
      <c t="n" r="F65" s="5">
        <v>324</v>
      </c>
    </row>
    <row spans="1:6" r="66">
      <c t="s" r="A66" s="3">
        <v>441</v>
      </c>
    </row>
    <row spans="1:6" r="67">
      <c t="s" r="A67" s="4">
        <v>445</v>
      </c>
      <c t="n" r="F67" s="5">
        <v>3</v>
      </c>
    </row>
    <row spans="1:6" r="68">
      <c t="s" r="A68" s="3">
        <v>441</v>
      </c>
    </row>
    <row spans="1:6" r="69">
      <c t="s" r="A69" s="4">
        <v>446</v>
      </c>
      <c t="n" r="E69" s="5">
        <v>47017</v>
      </c>
      <c t="n" r="F69" s="5">
        <v>46400</v>
      </c>
    </row>
    <row spans="1:6" r="70">
      <c t="s" r="A70" s="4">
        <v>447</v>
      </c>
      <c t="n" r="B70" s="5">
        <v>47017</v>
      </c>
      <c t="n" r="D70" s="5">
        <v>46403</v>
      </c>
    </row>
    <row spans="1:6" r="71">
      <c t="s" r="A71" s="4">
        <v>421</v>
      </c>
    </row>
    <row spans="1:6" r="72">
      <c t="s" r="A72" s="3">
        <v>435</v>
      </c>
    </row>
    <row spans="1:6" r="73">
      <c t="s" r="A73" s="4">
        <v>436</v>
      </c>
      <c t="n" r="B73" s="5">
        <v>227</v>
      </c>
      <c t="n" r="C73" s="5">
        <v>239</v>
      </c>
      <c t="n" r="D73" s="5">
        <v>239</v>
      </c>
    </row>
    <row spans="1:6" r="74">
      <c t="s" r="A74" s="4">
        <v>438</v>
      </c>
      <c t="n" r="C74" s="5">
        <v>3</v>
      </c>
      <c t="n" r="D74" s="5">
        <v>3</v>
      </c>
    </row>
    <row spans="1:6" r="75">
      <c t="s" r="A75" s="4">
        <v>439</v>
      </c>
      <c t="n" r="B75" s="5">
        <v>98</v>
      </c>
      <c t="n" r="C75" s="5">
        <v>3</v>
      </c>
      <c t="n" r="D75" s="5">
        <v>-15</v>
      </c>
    </row>
    <row spans="1:6" r="76">
      <c t="s" r="A76" s="4">
        <v>440</v>
      </c>
      <c t="n" r="B76" s="5">
        <v>325</v>
      </c>
      <c t="n" r="C76" s="5">
        <v>245</v>
      </c>
      <c t="n" r="D76" s="5">
        <v>227</v>
      </c>
    </row>
    <row spans="1:6" r="77">
      <c t="s" r="A77" s="3">
        <v>441</v>
      </c>
    </row>
    <row spans="1:6" r="78">
      <c t="s" r="A78" s="4">
        <v>442</v>
      </c>
      <c t="n" r="F78" s="5">
        <v>6</v>
      </c>
    </row>
    <row spans="1:6" r="79">
      <c t="s" r="A79" s="3">
        <v>441</v>
      </c>
    </row>
    <row spans="1:6" r="80">
      <c t="s" r="A80" s="4">
        <v>443</v>
      </c>
      <c t="n" r="E80" s="5">
        <v>325</v>
      </c>
      <c t="n" r="F80" s="5">
        <v>221</v>
      </c>
    </row>
    <row spans="1:6" r="81">
      <c t="s" r="A81" s="4">
        <v>444</v>
      </c>
      <c t="n" r="B81" s="5">
        <v>227</v>
      </c>
      <c t="n" r="C81" s="5">
        <v>239</v>
      </c>
      <c t="n" r="D81" s="5">
        <v>227</v>
      </c>
      <c t="n" r="E81" s="5">
        <v>325</v>
      </c>
      <c t="n" r="F81" s="5">
        <v>227</v>
      </c>
    </row>
    <row spans="1:6" r="82">
      <c t="s" r="A82" s="3">
        <v>441</v>
      </c>
    </row>
    <row spans="1:6" r="83">
      <c t="s" r="A83" s="4">
        <v>445</v>
      </c>
      <c t="n" r="E83" s="5">
        <v>382</v>
      </c>
      <c t="n" r="F83" s="5">
        <v>439</v>
      </c>
    </row>
    <row spans="1:6" r="84">
      <c t="s" r="A84" s="3">
        <v>441</v>
      </c>
    </row>
    <row spans="1:6" r="85">
      <c t="s" r="A85" s="4">
        <v>446</v>
      </c>
      <c t="n" r="E85" s="5">
        <v>30361</v>
      </c>
      <c t="n" r="F85" s="5">
        <v>20058</v>
      </c>
    </row>
    <row spans="1:6" r="86">
      <c t="s" r="A86" s="4">
        <v>447</v>
      </c>
      <c t="n" r="B86" s="5">
        <v>30743</v>
      </c>
      <c t="n" r="D86" s="5">
        <v>20497</v>
      </c>
    </row>
    <row spans="1:6" r="87">
      <c t="s" r="A87" s="4">
        <v>433</v>
      </c>
    </row>
    <row spans="1:6" r="88">
      <c t="s" r="A88" s="3">
        <v>435</v>
      </c>
    </row>
    <row spans="1:6" r="89">
      <c t="s" r="A89" s="4">
        <v>436</v>
      </c>
      <c t="n" r="B89" s="5">
        <v>134</v>
      </c>
      <c t="n" r="C89" s="5">
        <v>102</v>
      </c>
      <c t="n" r="D89" s="5">
        <v>102</v>
      </c>
    </row>
    <row spans="1:6" r="90">
      <c t="s" r="A90" s="4">
        <v>437</v>
      </c>
      <c t="n" r="B90" s="5">
        <v>-18</v>
      </c>
      <c t="n" r="C90" s="5">
        <v>-2</v>
      </c>
      <c t="n" r="D90" s="5">
        <v>-8</v>
      </c>
    </row>
    <row spans="1:6" r="91">
      <c t="s" r="A91" s="4">
        <v>438</v>
      </c>
      <c t="n" r="B91" s="5">
        <v>9</v>
      </c>
      <c t="n" r="D91" s="5">
        <v>4</v>
      </c>
    </row>
    <row spans="1:6" r="92">
      <c t="s" r="A92" s="4">
        <v>439</v>
      </c>
      <c t="n" r="B92" s="5">
        <v>3</v>
      </c>
      <c t="n" r="C92" s="5">
        <v>45</v>
      </c>
      <c t="n" r="D92" s="5">
        <v>36</v>
      </c>
    </row>
    <row spans="1:6" r="93">
      <c t="s" r="A93" s="4">
        <v>440</v>
      </c>
      <c t="n" r="B93" s="5">
        <v>128</v>
      </c>
      <c t="n" r="C93" s="5">
        <v>145</v>
      </c>
      <c t="n" r="D93" s="5">
        <v>134</v>
      </c>
    </row>
    <row spans="1:6" r="94">
      <c t="s" r="A94" s="3">
        <v>441</v>
      </c>
    </row>
    <row spans="1:6" r="95">
      <c t="s" r="A95" s="4">
        <v>443</v>
      </c>
      <c t="n" r="E95" s="5">
        <v>128</v>
      </c>
      <c t="n" r="F95" s="5">
        <v>134</v>
      </c>
    </row>
    <row spans="1:6" r="96">
      <c t="s" r="A96" s="4">
        <v>444</v>
      </c>
      <c t="n" r="B96" s="5">
        <v>134</v>
      </c>
      <c t="n" r="C96" s="5">
        <v>102</v>
      </c>
      <c t="n" r="D96" s="5">
        <v>134</v>
      </c>
      <c t="n" r="E96" s="5">
        <v>128</v>
      </c>
      <c t="n" r="F96" s="5">
        <v>134</v>
      </c>
    </row>
    <row spans="1:6" r="97">
      <c t="s" r="A97" s="3">
        <v>441</v>
      </c>
    </row>
    <row spans="1:6" r="98">
      <c t="s" r="A98" s="4">
        <v>446</v>
      </c>
      <c t="n" r="E98" s="5">
        <v>16732</v>
      </c>
      <c t="n" r="F98" s="5">
        <v>16576</v>
      </c>
    </row>
    <row spans="1:6" r="99">
      <c t="s" r="A99" s="4">
        <v>447</v>
      </c>
      <c t="n" r="B99" s="5">
        <v>16732</v>
      </c>
      <c t="n" r="D99" s="5">
        <v>16576</v>
      </c>
    </row>
    <row spans="1:6" r="100">
      <c t="s" r="A100" s="4">
        <v>448</v>
      </c>
    </row>
    <row spans="1:6" r="101">
      <c t="s" r="A101" s="3">
        <v>435</v>
      </c>
    </row>
    <row spans="1:6" r="102">
      <c t="s" r="A102" s="4">
        <v>436</v>
      </c>
      <c t="n" r="B102" s="5">
        <v>4</v>
      </c>
    </row>
    <row spans="1:6" r="103">
      <c t="s" r="A103" s="4">
        <v>439</v>
      </c>
      <c t="n" r="B103" s="5">
        <v>1</v>
      </c>
      <c t="n" r="C103" s="5">
        <v>18</v>
      </c>
      <c t="n" r="D103" s="5">
        <v>4</v>
      </c>
    </row>
    <row spans="1:6" r="104">
      <c t="s" r="A104" s="4">
        <v>440</v>
      </c>
      <c t="n" r="B104" s="5">
        <v>5</v>
      </c>
      <c t="n" r="C104" s="5">
        <v>18</v>
      </c>
      <c t="n" r="D104" s="5">
        <v>4</v>
      </c>
    </row>
    <row spans="1:6" r="105">
      <c t="s" r="A105" s="3">
        <v>441</v>
      </c>
    </row>
    <row spans="1:6" r="106">
      <c t="s" r="A106" s="4">
        <v>443</v>
      </c>
      <c t="n" r="E106" s="5">
        <v>5</v>
      </c>
      <c t="n" r="F106" s="5">
        <v>4</v>
      </c>
    </row>
    <row spans="1:6" r="107">
      <c t="s" r="A107" s="4">
        <v>444</v>
      </c>
      <c t="n" r="B107" s="7">
        <v>4</v>
      </c>
      <c t="n" r="C107" s="7">
        <v>18</v>
      </c>
      <c t="n" r="D107" s="7">
        <v>4</v>
      </c>
      <c t="n" r="E107" s="7">
        <v>5</v>
      </c>
      <c t="n" r="F107" s="7">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9</v>
      </c>
      <c t="s" r="B1" s="2">
        <v>2</v>
      </c>
      <c t="s" r="C1" s="2">
        <v>30</v>
      </c>
    </row>
    <row spans="1:3" r="2">
      <c t="s" r="A2" s="3">
        <v>450</v>
      </c>
    </row>
    <row spans="1:3" r="3">
      <c t="s" r="A3" s="4">
        <v>40</v>
      </c>
      <c t="n" r="B3" s="7">
        <v>305955</v>
      </c>
      <c t="n" r="C3" s="7">
        <v>284847</v>
      </c>
    </row>
    <row spans="1:3" r="4">
      <c t="s" r="A4" s="4">
        <v>451</v>
      </c>
    </row>
    <row spans="1:3" r="5">
      <c t="s" r="A5" s="3">
        <v>450</v>
      </c>
    </row>
    <row spans="1:3" r="6">
      <c t="s" r="A6" s="4">
        <v>40</v>
      </c>
      <c t="n" r="B6" s="5">
        <v>95119</v>
      </c>
      <c t="n" r="C6" s="5">
        <v>80117</v>
      </c>
    </row>
    <row spans="1:3" r="7">
      <c t="s" r="A7" s="4">
        <v>452</v>
      </c>
    </row>
    <row spans="1:3" r="8">
      <c t="s" r="A8" s="3">
        <v>450</v>
      </c>
    </row>
    <row spans="1:3" r="9">
      <c t="s" r="A9" s="4">
        <v>40</v>
      </c>
      <c t="n" r="B9" s="5">
        <v>3417</v>
      </c>
      <c t="n" r="C9" s="5">
        <v>6213</v>
      </c>
    </row>
    <row spans="1:3" r="10">
      <c t="s" r="A10" s="4">
        <v>453</v>
      </c>
    </row>
    <row spans="1:3" r="11">
      <c t="s" r="A11" s="3">
        <v>450</v>
      </c>
    </row>
    <row spans="1:3" r="12">
      <c t="s" r="A12" s="4">
        <v>40</v>
      </c>
      <c t="n" r="B12" s="5">
        <v>7115</v>
      </c>
      <c t="n" r="C12" s="5">
        <v>3625</v>
      </c>
    </row>
    <row spans="1:3" r="13">
      <c t="s" r="A13" s="4">
        <v>454</v>
      </c>
    </row>
    <row spans="1:3" r="14">
      <c t="s" r="A14" s="3">
        <v>450</v>
      </c>
    </row>
    <row spans="1:3" r="15">
      <c t="s" r="A15" s="4">
        <v>40</v>
      </c>
      <c t="n" r="B15" s="5">
        <v>200304</v>
      </c>
      <c t="n" r="C15" s="5">
        <v>194892</v>
      </c>
    </row>
    <row spans="1:3" r="16">
      <c t="s" r="A16" s="4">
        <v>415</v>
      </c>
    </row>
    <row spans="1:3" r="17">
      <c t="s" r="A17" s="3">
        <v>450</v>
      </c>
    </row>
    <row spans="1:3" r="18">
      <c t="s" r="A18" s="4">
        <v>40</v>
      </c>
      <c t="n" r="B18" s="5">
        <v>137518</v>
      </c>
      <c t="n" r="C18" s="5">
        <v>132553</v>
      </c>
    </row>
    <row spans="1:3" r="19">
      <c t="s" r="A19" s="4">
        <v>455</v>
      </c>
    </row>
    <row spans="1:3" r="20">
      <c t="s" r="A20" s="3">
        <v>450</v>
      </c>
    </row>
    <row spans="1:3" r="21">
      <c t="s" r="A21" s="4">
        <v>40</v>
      </c>
      <c t="n" r="B21" s="5">
        <v>729</v>
      </c>
      <c t="n" r="C21" s="5">
        <v>474</v>
      </c>
    </row>
    <row spans="1:3" r="22">
      <c t="s" r="A22" s="4">
        <v>456</v>
      </c>
    </row>
    <row spans="1:3" r="23">
      <c t="s" r="A23" s="3">
        <v>450</v>
      </c>
    </row>
    <row spans="1:3" r="24">
      <c t="s" r="A24" s="4">
        <v>40</v>
      </c>
      <c t="n" r="B24" s="5">
        <v>136789</v>
      </c>
      <c t="n" r="C24" s="5">
        <v>132079</v>
      </c>
    </row>
    <row spans="1:3" r="25">
      <c t="s" r="A25" s="4">
        <v>430</v>
      </c>
    </row>
    <row spans="1:3" r="26">
      <c t="s" r="A26" s="3">
        <v>450</v>
      </c>
    </row>
    <row spans="1:3" r="27">
      <c t="s" r="A27" s="4">
        <v>40</v>
      </c>
      <c t="n" r="B27" s="5">
        <v>56026</v>
      </c>
      <c t="n" r="C27" s="5">
        <v>55584</v>
      </c>
    </row>
    <row spans="1:3" r="28">
      <c t="s" r="A28" s="4">
        <v>457</v>
      </c>
    </row>
    <row spans="1:3" r="29">
      <c t="s" r="A29" s="3">
        <v>450</v>
      </c>
    </row>
    <row spans="1:3" r="30">
      <c t="s" r="A30" s="4">
        <v>40</v>
      </c>
      <c t="n" r="B30" s="5">
        <v>50159</v>
      </c>
      <c t="n" r="C30" s="5">
        <v>50208</v>
      </c>
    </row>
    <row spans="1:3" r="31">
      <c t="s" r="A31" s="4">
        <v>458</v>
      </c>
    </row>
    <row spans="1:3" r="32">
      <c t="s" r="A32" s="3">
        <v>450</v>
      </c>
    </row>
    <row spans="1:3" r="33">
      <c t="s" r="A33" s="4">
        <v>40</v>
      </c>
      <c t="n" r="B33" s="5">
        <v>3197</v>
      </c>
      <c t="n" r="C33" s="5">
        <v>3866</v>
      </c>
    </row>
    <row spans="1:3" r="34">
      <c t="s" r="A34" s="4">
        <v>459</v>
      </c>
    </row>
    <row spans="1:3" r="35">
      <c t="s" r="A35" s="3">
        <v>450</v>
      </c>
    </row>
    <row spans="1:3" r="36">
      <c t="s" r="A36" s="4">
        <v>40</v>
      </c>
      <c t="n" r="B36" s="5">
        <v>2670</v>
      </c>
      <c t="n" r="C36" s="5">
        <v>1510</v>
      </c>
    </row>
    <row spans="1:3" r="37">
      <c t="s" r="A37" s="4">
        <v>431</v>
      </c>
    </row>
    <row spans="1:3" r="38">
      <c t="s" r="A38" s="3">
        <v>450</v>
      </c>
    </row>
    <row spans="1:3" r="39">
      <c t="s" r="A39" s="4">
        <v>40</v>
      </c>
      <c t="n" r="B39" s="5">
        <v>17919</v>
      </c>
      <c t="n" r="C39" s="5">
        <v>13234</v>
      </c>
    </row>
    <row spans="1:3" r="40">
      <c t="s" r="A40" s="4">
        <v>460</v>
      </c>
    </row>
    <row spans="1:3" r="41">
      <c t="s" r="A41" s="3">
        <v>450</v>
      </c>
    </row>
    <row spans="1:3" r="42">
      <c t="s" r="A42" s="4">
        <v>40</v>
      </c>
      <c t="n" r="B42" s="5">
        <v>17919</v>
      </c>
      <c t="n" r="C42" s="5">
        <v>11529</v>
      </c>
    </row>
    <row spans="1:3" r="43">
      <c t="s" r="A43" s="4">
        <v>461</v>
      </c>
    </row>
    <row spans="1:3" r="44">
      <c t="s" r="A44" s="3">
        <v>450</v>
      </c>
    </row>
    <row spans="1:3" r="45">
      <c t="s" r="A45" s="4">
        <v>40</v>
      </c>
      <c t="n" r="C45" s="5">
        <v>1705</v>
      </c>
    </row>
    <row spans="1:3" r="46">
      <c t="s" r="A46" s="4">
        <v>420</v>
      </c>
    </row>
    <row spans="1:3" r="47">
      <c t="s" r="A47" s="3">
        <v>450</v>
      </c>
    </row>
    <row spans="1:3" r="48">
      <c t="s" r="A48" s="4">
        <v>40</v>
      </c>
      <c t="n" r="B48" s="5">
        <v>47017</v>
      </c>
      <c t="n" r="C48" s="5">
        <v>46403</v>
      </c>
    </row>
    <row spans="1:3" r="49">
      <c t="s" r="A49" s="4">
        <v>462</v>
      </c>
    </row>
    <row spans="1:3" r="50">
      <c t="s" r="A50" s="3">
        <v>450</v>
      </c>
    </row>
    <row spans="1:3" r="51">
      <c t="s" r="A51" s="4">
        <v>40</v>
      </c>
      <c t="n" r="B51" s="5">
        <v>234</v>
      </c>
      <c t="n" r="C51" s="5">
        <v>166</v>
      </c>
    </row>
    <row spans="1:3" r="52">
      <c t="s" r="A52" s="4">
        <v>463</v>
      </c>
    </row>
    <row spans="1:3" r="53">
      <c t="s" r="A53" s="3">
        <v>450</v>
      </c>
    </row>
    <row spans="1:3" r="54">
      <c t="s" r="A54" s="4">
        <v>40</v>
      </c>
      <c t="n" r="B54" s="5">
        <v>46783</v>
      </c>
      <c t="n" r="C54" s="5">
        <v>46237</v>
      </c>
    </row>
    <row spans="1:3" r="55">
      <c t="s" r="A55" s="4">
        <v>421</v>
      </c>
    </row>
    <row spans="1:3" r="56">
      <c t="s" r="A56" s="3">
        <v>450</v>
      </c>
    </row>
    <row spans="1:3" r="57">
      <c t="s" r="A57" s="4">
        <v>40</v>
      </c>
      <c t="n" r="B57" s="5">
        <v>30743</v>
      </c>
      <c t="n" r="C57" s="5">
        <v>20497</v>
      </c>
    </row>
    <row spans="1:3" r="58">
      <c t="s" r="A58" s="4">
        <v>464</v>
      </c>
    </row>
    <row spans="1:3" r="59">
      <c t="s" r="A59" s="3">
        <v>450</v>
      </c>
    </row>
    <row spans="1:3" r="60">
      <c t="s" r="A60" s="4">
        <v>40</v>
      </c>
      <c t="n" r="B60" s="5">
        <v>27041</v>
      </c>
      <c t="n" r="C60" s="5">
        <v>18380</v>
      </c>
    </row>
    <row spans="1:3" r="61">
      <c t="s" r="A61" s="4">
        <v>465</v>
      </c>
    </row>
    <row spans="1:3" r="62">
      <c t="s" r="A62" s="3">
        <v>450</v>
      </c>
    </row>
    <row spans="1:3" r="63">
      <c t="s" r="A63" s="4">
        <v>40</v>
      </c>
      <c t="n" r="B63" s="5">
        <v>220</v>
      </c>
      <c t="n" r="C63" s="5">
        <v>642</v>
      </c>
    </row>
    <row spans="1:3" r="64">
      <c t="s" r="A64" s="4">
        <v>466</v>
      </c>
    </row>
    <row spans="1:3" r="65">
      <c t="s" r="A65" s="3">
        <v>450</v>
      </c>
    </row>
    <row spans="1:3" r="66">
      <c t="s" r="A66" s="4">
        <v>40</v>
      </c>
      <c t="n" r="B66" s="5">
        <v>3482</v>
      </c>
      <c t="n" r="C66" s="5">
        <v>1475</v>
      </c>
    </row>
    <row spans="1:3" r="67">
      <c t="s" r="A67" s="4">
        <v>433</v>
      </c>
    </row>
    <row spans="1:3" r="68">
      <c t="s" r="A68" s="3">
        <v>450</v>
      </c>
    </row>
    <row spans="1:3" r="69">
      <c t="s" r="A69" s="4">
        <v>40</v>
      </c>
      <c t="n" r="B69" s="5">
        <v>16732</v>
      </c>
      <c t="n" r="C69" s="5">
        <v>16576</v>
      </c>
    </row>
    <row spans="1:3" r="70">
      <c t="s" r="A70" s="4">
        <v>467</v>
      </c>
    </row>
    <row spans="1:3" r="71">
      <c t="s" r="A71" s="3">
        <v>450</v>
      </c>
    </row>
    <row spans="1:3" r="72">
      <c t="s" r="A72" s="4">
        <v>40</v>
      </c>
      <c t="n" r="B72" s="7">
        <v>16732</v>
      </c>
      <c t="n" r="C72" s="7">
        <v>165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30</v>
      </c>
    </row>
    <row spans="1:3" r="2">
      <c t="s" r="A2" s="3">
        <v>469</v>
      </c>
    </row>
    <row spans="1:3" r="3">
      <c t="s" r="A3" s="4">
        <v>470</v>
      </c>
      <c t="n" r="B3" s="7">
        <v>4567</v>
      </c>
      <c t="n" r="C3" s="7">
        <v>2510</v>
      </c>
    </row>
    <row spans="1:3" r="4">
      <c t="s" r="A4" s="4">
        <v>471</v>
      </c>
      <c t="n" r="B4" s="5">
        <v>301421</v>
      </c>
      <c t="n" r="C4" s="5">
        <v>282337</v>
      </c>
    </row>
    <row spans="1:3" r="5">
      <c t="s" r="A5" s="4">
        <v>472</v>
      </c>
      <c t="n" r="B5" s="5">
        <v>305955</v>
      </c>
      <c t="n" r="C5" s="5">
        <v>284847</v>
      </c>
    </row>
    <row spans="1:3" r="6">
      <c t="s" r="A6" s="4">
        <v>473</v>
      </c>
    </row>
    <row spans="1:3" r="7">
      <c t="s" r="A7" s="3">
        <v>469</v>
      </c>
    </row>
    <row spans="1:3" r="8">
      <c t="s" r="A8" s="4">
        <v>470</v>
      </c>
      <c t="n" r="B8" s="5">
        <v>708</v>
      </c>
      <c t="n" r="C8" s="5">
        <v>599</v>
      </c>
    </row>
    <row spans="1:3" r="9">
      <c t="s" r="A9" s="4">
        <v>474</v>
      </c>
    </row>
    <row spans="1:3" r="10">
      <c t="s" r="A10" s="3">
        <v>469</v>
      </c>
    </row>
    <row spans="1:3" r="11">
      <c t="s" r="A11" s="4">
        <v>470</v>
      </c>
      <c t="n" r="B11" s="5">
        <v>1534</v>
      </c>
      <c t="n" r="C11" s="5">
        <v>19</v>
      </c>
    </row>
    <row spans="1:3" r="12">
      <c t="s" r="A12" s="4">
        <v>475</v>
      </c>
    </row>
    <row spans="1:3" r="13">
      <c t="s" r="A13" s="3">
        <v>469</v>
      </c>
    </row>
    <row spans="1:3" r="14">
      <c t="s" r="A14" s="4">
        <v>470</v>
      </c>
      <c t="n" r="B14" s="5">
        <v>2325</v>
      </c>
      <c t="n" r="C14" s="5">
        <v>1892</v>
      </c>
    </row>
    <row spans="1:3" r="15">
      <c t="s" r="A15" s="4">
        <v>415</v>
      </c>
    </row>
    <row spans="1:3" r="16">
      <c t="s" r="A16" s="3">
        <v>469</v>
      </c>
    </row>
    <row spans="1:3" r="17">
      <c t="s" r="A17" s="4">
        <v>470</v>
      </c>
      <c t="n" r="B17" s="5">
        <v>1760</v>
      </c>
      <c t="n" r="C17" s="5">
        <v>663</v>
      </c>
    </row>
    <row spans="1:3" r="18">
      <c t="s" r="A18" s="4">
        <v>471</v>
      </c>
      <c t="n" r="B18" s="5">
        <v>135791</v>
      </c>
      <c t="n" r="C18" s="5">
        <v>131890</v>
      </c>
    </row>
    <row spans="1:3" r="19">
      <c t="s" r="A19" s="4">
        <v>472</v>
      </c>
      <c t="n" r="B19" s="5">
        <v>137518</v>
      </c>
      <c t="n" r="C19" s="5">
        <v>132553</v>
      </c>
    </row>
    <row spans="1:3" r="20">
      <c t="s" r="A20" s="4">
        <v>476</v>
      </c>
    </row>
    <row spans="1:3" r="21">
      <c t="s" r="A21" s="3">
        <v>469</v>
      </c>
    </row>
    <row spans="1:3" r="22">
      <c t="s" r="A22" s="4">
        <v>470</v>
      </c>
      <c t="n" r="C22" s="5">
        <v>147</v>
      </c>
    </row>
    <row spans="1:3" r="23">
      <c t="s" r="A23" s="4">
        <v>477</v>
      </c>
    </row>
    <row spans="1:3" r="24">
      <c t="s" r="A24" s="3">
        <v>469</v>
      </c>
    </row>
    <row spans="1:3" r="25">
      <c t="s" r="A25" s="4">
        <v>470</v>
      </c>
      <c t="n" r="B25" s="5">
        <v>971</v>
      </c>
    </row>
    <row spans="1:3" r="26">
      <c t="s" r="A26" s="4">
        <v>478</v>
      </c>
    </row>
    <row spans="1:3" r="27">
      <c t="s" r="A27" s="3">
        <v>469</v>
      </c>
    </row>
    <row spans="1:3" r="28">
      <c t="s" r="A28" s="4">
        <v>470</v>
      </c>
      <c t="n" r="B28" s="5">
        <v>789</v>
      </c>
      <c t="n" r="C28" s="5">
        <v>516</v>
      </c>
    </row>
    <row spans="1:3" r="29">
      <c t="s" r="A29" s="4">
        <v>430</v>
      </c>
    </row>
    <row spans="1:3" r="30">
      <c t="s" r="A30" s="3">
        <v>469</v>
      </c>
    </row>
    <row spans="1:3" r="31">
      <c t="s" r="A31" s="4">
        <v>470</v>
      </c>
      <c t="n" r="B31" s="5">
        <v>2315</v>
      </c>
      <c t="n" r="C31" s="5">
        <v>860</v>
      </c>
    </row>
    <row spans="1:3" r="32">
      <c t="s" r="A32" s="4">
        <v>471</v>
      </c>
      <c t="n" r="B32" s="5">
        <v>45139</v>
      </c>
      <c t="n" r="C32" s="5">
        <v>46122</v>
      </c>
    </row>
    <row spans="1:3" r="33">
      <c t="s" r="A33" s="4">
        <v>472</v>
      </c>
      <c t="n" r="B33" s="5">
        <v>47454</v>
      </c>
      <c t="n" r="C33" s="5">
        <v>46982</v>
      </c>
    </row>
    <row spans="1:3" r="34">
      <c t="s" r="A34" s="4">
        <v>479</v>
      </c>
    </row>
    <row spans="1:3" r="35">
      <c t="s" r="A35" s="3">
        <v>469</v>
      </c>
    </row>
    <row spans="1:3" r="36">
      <c t="s" r="A36" s="4">
        <v>470</v>
      </c>
      <c t="n" r="B36" s="5">
        <v>623</v>
      </c>
    </row>
    <row spans="1:3" r="37">
      <c t="s" r="A37" s="4">
        <v>480</v>
      </c>
    </row>
    <row spans="1:3" r="38">
      <c t="s" r="A38" s="3">
        <v>469</v>
      </c>
    </row>
    <row spans="1:3" r="39">
      <c t="s" r="A39" s="4">
        <v>470</v>
      </c>
      <c t="n" r="B39" s="5">
        <v>540</v>
      </c>
    </row>
    <row spans="1:3" r="40">
      <c t="s" r="A40" s="4">
        <v>481</v>
      </c>
    </row>
    <row spans="1:3" r="41">
      <c t="s" r="A41" s="3">
        <v>469</v>
      </c>
    </row>
    <row spans="1:3" r="42">
      <c t="s" r="A42" s="4">
        <v>470</v>
      </c>
      <c t="n" r="B42" s="5">
        <v>1152</v>
      </c>
      <c t="n" r="C42" s="5">
        <v>860</v>
      </c>
    </row>
    <row spans="1:3" r="43">
      <c t="s" r="A43" s="4">
        <v>431</v>
      </c>
    </row>
    <row spans="1:3" r="44">
      <c t="s" r="A44" s="3">
        <v>469</v>
      </c>
    </row>
    <row spans="1:3" r="45">
      <c t="s" r="A45" s="4">
        <v>471</v>
      </c>
      <c t="n" r="B45" s="5">
        <v>17919</v>
      </c>
      <c t="n" r="C45" s="5">
        <v>13234</v>
      </c>
    </row>
    <row spans="1:3" r="46">
      <c t="s" r="A46" s="4">
        <v>472</v>
      </c>
      <c t="n" r="B46" s="5">
        <v>17919</v>
      </c>
      <c t="n" r="C46" s="5">
        <v>13234</v>
      </c>
    </row>
    <row spans="1:3" r="47">
      <c t="s" r="A47" s="4">
        <v>420</v>
      </c>
    </row>
    <row spans="1:3" r="48">
      <c t="s" r="A48" s="3">
        <v>469</v>
      </c>
    </row>
    <row spans="1:3" r="49">
      <c t="s" r="A49" s="4">
        <v>470</v>
      </c>
      <c t="n" r="C49" s="5">
        <v>405</v>
      </c>
    </row>
    <row spans="1:3" r="50">
      <c t="s" r="A50" s="4">
        <v>471</v>
      </c>
      <c t="n" r="B50" s="5">
        <v>47017</v>
      </c>
      <c t="n" r="C50" s="5">
        <v>45998</v>
      </c>
    </row>
    <row spans="1:3" r="51">
      <c t="s" r="A51" s="4">
        <v>472</v>
      </c>
      <c t="n" r="B51" s="5">
        <v>47017</v>
      </c>
      <c t="n" r="C51" s="5">
        <v>46403</v>
      </c>
    </row>
    <row spans="1:3" r="52">
      <c t="s" r="A52" s="4">
        <v>482</v>
      </c>
    </row>
    <row spans="1:3" r="53">
      <c t="s" r="A53" s="3">
        <v>469</v>
      </c>
    </row>
    <row spans="1:3" r="54">
      <c t="s" r="A54" s="4">
        <v>470</v>
      </c>
      <c t="n" r="C54" s="5">
        <v>328</v>
      </c>
    </row>
    <row spans="1:3" r="55">
      <c t="s" r="A55" s="4">
        <v>483</v>
      </c>
    </row>
    <row spans="1:3" r="56">
      <c t="s" r="A56" s="3">
        <v>469</v>
      </c>
    </row>
    <row spans="1:3" r="57">
      <c t="s" r="A57" s="4">
        <v>470</v>
      </c>
      <c t="n" r="C57" s="5">
        <v>77</v>
      </c>
    </row>
    <row spans="1:3" r="58">
      <c t="s" r="A58" s="4">
        <v>484</v>
      </c>
    </row>
    <row spans="1:3" r="59">
      <c t="s" r="A59" s="3">
        <v>469</v>
      </c>
    </row>
    <row spans="1:3" r="60">
      <c t="s" r="A60" s="4">
        <v>471</v>
      </c>
      <c t="n" r="B60" s="5">
        <v>8572</v>
      </c>
      <c t="n" r="C60" s="5">
        <v>8602</v>
      </c>
    </row>
    <row spans="1:3" r="61">
      <c t="s" r="A61" s="4">
        <v>472</v>
      </c>
      <c t="n" r="B61" s="5">
        <v>8572</v>
      </c>
      <c t="n" r="C61" s="5">
        <v>8602</v>
      </c>
    </row>
    <row spans="1:3" r="62">
      <c t="s" r="A62" s="4">
        <v>421</v>
      </c>
    </row>
    <row spans="1:3" r="63">
      <c t="s" r="A63" s="3">
        <v>469</v>
      </c>
    </row>
    <row spans="1:3" r="64">
      <c t="s" r="A64" s="4">
        <v>470</v>
      </c>
      <c t="n" r="B64" s="5">
        <v>382</v>
      </c>
      <c t="n" r="C64" s="5">
        <v>439</v>
      </c>
    </row>
    <row spans="1:3" r="65">
      <c t="s" r="A65" s="4">
        <v>471</v>
      </c>
      <c t="n" r="B65" s="5">
        <v>26431</v>
      </c>
      <c t="n" r="C65" s="5">
        <v>18599</v>
      </c>
    </row>
    <row spans="1:3" r="66">
      <c t="s" r="A66" s="4">
        <v>472</v>
      </c>
      <c t="n" r="B66" s="5">
        <v>26813</v>
      </c>
      <c t="n" r="C66" s="5">
        <v>19038</v>
      </c>
    </row>
    <row spans="1:3" r="67">
      <c t="s" r="A67" s="4">
        <v>485</v>
      </c>
    </row>
    <row spans="1:3" r="68">
      <c t="s" r="A68" s="3">
        <v>469</v>
      </c>
    </row>
    <row spans="1:3" r="69">
      <c t="s" r="A69" s="4">
        <v>470</v>
      </c>
      <c t="n" r="B69" s="5">
        <v>382</v>
      </c>
      <c t="n" r="C69" s="5">
        <v>439</v>
      </c>
    </row>
    <row spans="1:3" r="70">
      <c t="s" r="A70" s="4">
        <v>486</v>
      </c>
    </row>
    <row spans="1:3" r="71">
      <c t="s" r="A71" s="3">
        <v>469</v>
      </c>
    </row>
    <row spans="1:3" r="72">
      <c t="s" r="A72" s="4">
        <v>471</v>
      </c>
      <c t="n" r="B72" s="5">
        <v>3930</v>
      </c>
      <c t="n" r="C72" s="5">
        <v>1459</v>
      </c>
    </row>
    <row spans="1:3" r="73">
      <c t="s" r="A73" s="4">
        <v>472</v>
      </c>
      <c t="n" r="B73" s="5">
        <v>3930</v>
      </c>
      <c t="n" r="C73" s="5">
        <v>1459</v>
      </c>
    </row>
    <row spans="1:3" r="74">
      <c t="s" r="A74" s="4">
        <v>433</v>
      </c>
    </row>
    <row spans="1:3" r="75">
      <c t="s" r="A75" s="3">
        <v>469</v>
      </c>
    </row>
    <row spans="1:3" r="76">
      <c t="s" r="A76" s="4">
        <v>470</v>
      </c>
      <c t="n" r="B76" s="5">
        <v>110</v>
      </c>
      <c t="n" r="C76" s="5">
        <v>143</v>
      </c>
    </row>
    <row spans="1:3" r="77">
      <c t="s" r="A77" s="4">
        <v>471</v>
      </c>
      <c t="n" r="B77" s="5">
        <v>16622</v>
      </c>
      <c t="n" r="C77" s="5">
        <v>16433</v>
      </c>
    </row>
    <row spans="1:3" r="78">
      <c t="s" r="A78" s="4">
        <v>472</v>
      </c>
      <c t="n" r="B78" s="5">
        <v>16732</v>
      </c>
      <c t="n" r="C78" s="5">
        <v>16576</v>
      </c>
    </row>
    <row spans="1:3" r="79">
      <c t="s" r="A79" s="4">
        <v>487</v>
      </c>
    </row>
    <row spans="1:3" r="80">
      <c t="s" r="A80" s="3">
        <v>469</v>
      </c>
    </row>
    <row spans="1:3" r="81">
      <c t="s" r="A81" s="4">
        <v>470</v>
      </c>
      <c t="n" r="B81" s="5">
        <v>85</v>
      </c>
      <c t="n" r="C81" s="5">
        <v>124</v>
      </c>
    </row>
    <row spans="1:3" r="82">
      <c t="s" r="A82" s="4">
        <v>488</v>
      </c>
    </row>
    <row spans="1:3" r="83">
      <c t="s" r="A83" s="3">
        <v>469</v>
      </c>
    </row>
    <row spans="1:3" r="84">
      <c t="s" r="A84" s="4">
        <v>470</v>
      </c>
      <c t="n" r="B84" s="5">
        <v>23</v>
      </c>
      <c t="n" r="C84" s="7">
        <v>19</v>
      </c>
    </row>
    <row spans="1:3" r="85">
      <c t="s" r="A85" s="4">
        <v>489</v>
      </c>
    </row>
    <row spans="1:3" r="86">
      <c t="s" r="A86" s="3">
        <v>469</v>
      </c>
    </row>
    <row spans="1:3" r="87">
      <c t="s" r="A87" s="4">
        <v>470</v>
      </c>
      <c t="n" r="B87" s="7">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0</v>
      </c>
      <c t="s" r="B1" s="2">
        <v>2</v>
      </c>
      <c t="s" r="C1" s="2">
        <v>30</v>
      </c>
    </row>
    <row spans="1:3" r="2">
      <c t="s" r="A2" s="3">
        <v>469</v>
      </c>
    </row>
    <row spans="1:3" r="3">
      <c t="s" r="A3" s="4">
        <v>40</v>
      </c>
      <c t="n" r="B3" s="7">
        <v>4014</v>
      </c>
      <c t="n" r="C3" s="7">
        <v>2528</v>
      </c>
    </row>
    <row spans="1:3" r="4">
      <c t="s" r="A4" s="4">
        <v>415</v>
      </c>
    </row>
    <row spans="1:3" r="5">
      <c t="s" r="A5" s="3">
        <v>469</v>
      </c>
    </row>
    <row spans="1:3" r="6">
      <c t="s" r="A6" s="4">
        <v>40</v>
      </c>
      <c t="n" r="B6" s="5">
        <v>1054</v>
      </c>
      <c t="n" r="C6" s="5">
        <v>1064</v>
      </c>
    </row>
    <row spans="1:3" r="7">
      <c t="s" r="A7" s="4">
        <v>430</v>
      </c>
    </row>
    <row spans="1:3" r="8">
      <c t="s" r="A8" s="3">
        <v>469</v>
      </c>
    </row>
    <row spans="1:3" r="9">
      <c t="s" r="A9" s="4">
        <v>40</v>
      </c>
      <c t="n" r="B9" s="5">
        <v>2315</v>
      </c>
      <c t="n" r="C9" s="5">
        <v>860</v>
      </c>
    </row>
    <row spans="1:3" r="10">
      <c t="s" r="A10" s="4">
        <v>420</v>
      </c>
    </row>
    <row spans="1:3" r="11">
      <c t="s" r="A11" s="3">
        <v>469</v>
      </c>
    </row>
    <row spans="1:3" r="12">
      <c t="s" r="A12" s="4">
        <v>40</v>
      </c>
      <c t="n" r="B12" s="5">
        <v>263</v>
      </c>
      <c t="n" r="C12" s="5">
        <v>165</v>
      </c>
    </row>
    <row spans="1:3" r="13">
      <c t="s" r="A13" s="4">
        <v>421</v>
      </c>
    </row>
    <row spans="1:3" r="14">
      <c t="s" r="A14" s="3">
        <v>469</v>
      </c>
    </row>
    <row spans="1:3" r="15">
      <c t="s" r="A15" s="4">
        <v>40</v>
      </c>
      <c t="n" r="B15" s="7">
        <v>382</v>
      </c>
      <c t="n" r="C15" s="7">
        <v>4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r="A1" s="1">
        <v>491</v>
      </c>
      <c t="s" r="B1" s="2">
        <v>1</v>
      </c>
      <c t="s" r="C1" s="2">
        <v>394</v>
      </c>
    </row>
    <row spans="1:3" r="2">
      <c t="s" r="B2" s="2">
        <v>2</v>
      </c>
      <c t="s" r="C2" s="2">
        <v>30</v>
      </c>
    </row>
    <row spans="1:3" r="3">
      <c t="s" r="A3" s="3">
        <v>492</v>
      </c>
    </row>
    <row spans="1:3" r="4">
      <c t="s" r="A4" s="4">
        <v>493</v>
      </c>
      <c t="n" r="B4" s="7">
        <v>2697</v>
      </c>
      <c t="n" r="C4" s="7">
        <v>1033</v>
      </c>
    </row>
    <row spans="1:3" r="5">
      <c t="s" r="A5" s="4">
        <v>494</v>
      </c>
      <c t="n" r="B5" s="5">
        <v>2697</v>
      </c>
      <c t="n" r="C5" s="5">
        <v>1033</v>
      </c>
    </row>
    <row spans="1:3" r="6">
      <c t="s" r="A6" s="4">
        <v>495</v>
      </c>
      <c t="n" r="B6" s="5">
        <v>2641</v>
      </c>
      <c t="n" r="C6" s="5">
        <v>1205</v>
      </c>
    </row>
    <row spans="1:3" r="7">
      <c t="s" r="A7" s="4">
        <v>496</v>
      </c>
      <c t="n" r="B7" s="5">
        <v>58</v>
      </c>
      <c t="n" r="C7" s="5">
        <v>61</v>
      </c>
    </row>
    <row spans="1:3" r="8">
      <c t="s" r="A8" s="3">
        <v>497</v>
      </c>
    </row>
    <row spans="1:3" r="9">
      <c t="s" r="A9" s="4">
        <v>498</v>
      </c>
      <c t="n" r="C9" s="5">
        <v>439</v>
      </c>
    </row>
    <row spans="1:3" r="10">
      <c t="s" r="A10" s="4">
        <v>499</v>
      </c>
      <c t="n" r="C10" s="5">
        <v>439</v>
      </c>
    </row>
    <row spans="1:3" r="11">
      <c t="s" r="A11" s="4">
        <v>500</v>
      </c>
      <c t="n" r="C11" s="5">
        <v>6</v>
      </c>
    </row>
    <row spans="1:3" r="12">
      <c t="s" r="A12" s="4">
        <v>501</v>
      </c>
      <c t="n" r="C12" s="5">
        <v>372</v>
      </c>
    </row>
    <row spans="1:3" r="13">
      <c t="s" r="A13" s="3">
        <v>492</v>
      </c>
    </row>
    <row spans="1:3" r="14">
      <c t="s" r="A14" s="4">
        <v>502</v>
      </c>
      <c t="n" r="B14" s="5">
        <v>2697</v>
      </c>
      <c t="n" r="C14" s="5">
        <v>1472</v>
      </c>
    </row>
    <row spans="1:3" r="15">
      <c t="s" r="A15" s="4">
        <v>503</v>
      </c>
      <c t="n" r="B15" s="5">
        <v>2697</v>
      </c>
      <c t="n" r="C15" s="5">
        <v>1472</v>
      </c>
    </row>
    <row spans="1:3" r="16">
      <c t="s" r="A16" s="4">
        <v>504</v>
      </c>
      <c t="n" r="C16" s="5">
        <v>6</v>
      </c>
    </row>
    <row spans="1:3" r="17">
      <c t="s" r="A17" s="4">
        <v>505</v>
      </c>
      <c t="n" r="B17" s="5">
        <v>2641</v>
      </c>
      <c t="n" r="C17" s="5">
        <v>1577</v>
      </c>
    </row>
    <row spans="1:3" r="18">
      <c t="s" r="A18" s="4">
        <v>506</v>
      </c>
      <c t="n" r="B18" s="5">
        <v>58</v>
      </c>
      <c t="n" r="C18" s="5">
        <v>61</v>
      </c>
    </row>
    <row spans="1:3" r="19">
      <c t="s" r="A19" s="4">
        <v>415</v>
      </c>
    </row>
    <row spans="1:3" r="20">
      <c t="s" r="A20" s="3">
        <v>492</v>
      </c>
    </row>
    <row spans="1:3" r="21">
      <c t="s" r="A21" s="4">
        <v>493</v>
      </c>
      <c t="n" r="C21" s="5">
        <v>170</v>
      </c>
    </row>
    <row spans="1:3" r="22">
      <c t="s" r="A22" s="4">
        <v>494</v>
      </c>
      <c t="n" r="C22" s="5">
        <v>170</v>
      </c>
    </row>
    <row spans="1:3" r="23">
      <c t="s" r="A23" s="4">
        <v>495</v>
      </c>
      <c t="n" r="B23" s="5">
        <v>10</v>
      </c>
      <c t="n" r="C23" s="5">
        <v>172</v>
      </c>
    </row>
    <row spans="1:3" r="24">
      <c t="s" r="A24" s="4">
        <v>496</v>
      </c>
      <c t="n" r="C24" s="5">
        <v>5</v>
      </c>
    </row>
    <row spans="1:3" r="25">
      <c t="s" r="A25" s="3">
        <v>492</v>
      </c>
    </row>
    <row spans="1:3" r="26">
      <c t="s" r="A26" s="4">
        <v>502</v>
      </c>
      <c t="n" r="C26" s="5">
        <v>170</v>
      </c>
    </row>
    <row spans="1:3" r="27">
      <c t="s" r="A27" s="4">
        <v>503</v>
      </c>
      <c t="n" r="C27" s="5">
        <v>170</v>
      </c>
    </row>
    <row spans="1:3" r="28">
      <c t="s" r="A28" s="4">
        <v>505</v>
      </c>
      <c t="n" r="B28" s="5">
        <v>10</v>
      </c>
      <c t="n" r="C28" s="5">
        <v>172</v>
      </c>
    </row>
    <row spans="1:3" r="29">
      <c t="s" r="A29" s="4">
        <v>506</v>
      </c>
      <c t="n" r="C29" s="5">
        <v>5</v>
      </c>
    </row>
    <row spans="1:3" r="30">
      <c t="s" r="A30" s="4">
        <v>430</v>
      </c>
    </row>
    <row spans="1:3" r="31">
      <c t="s" r="A31" s="3">
        <v>492</v>
      </c>
    </row>
    <row spans="1:3" r="32">
      <c t="s" r="A32" s="4">
        <v>493</v>
      </c>
      <c t="n" r="B32" s="5">
        <v>2315</v>
      </c>
      <c t="n" r="C32" s="5">
        <v>860</v>
      </c>
    </row>
    <row spans="1:3" r="33">
      <c t="s" r="A33" s="4">
        <v>494</v>
      </c>
      <c t="n" r="B33" s="5">
        <v>2315</v>
      </c>
      <c t="n" r="C33" s="5">
        <v>860</v>
      </c>
    </row>
    <row spans="1:3" r="34">
      <c t="s" r="A34" s="4">
        <v>495</v>
      </c>
      <c t="n" r="B34" s="5">
        <v>2221</v>
      </c>
      <c t="n" r="C34" s="5">
        <v>896</v>
      </c>
    </row>
    <row spans="1:3" r="35">
      <c t="s" r="A35" s="4">
        <v>496</v>
      </c>
      <c t="n" r="B35" s="5">
        <v>58</v>
      </c>
    </row>
    <row spans="1:3" r="36">
      <c t="s" r="A36" s="3">
        <v>492</v>
      </c>
    </row>
    <row spans="1:3" r="37">
      <c t="s" r="A37" s="4">
        <v>502</v>
      </c>
      <c t="n" r="B37" s="5">
        <v>2315</v>
      </c>
      <c t="n" r="C37" s="5">
        <v>860</v>
      </c>
    </row>
    <row spans="1:3" r="38">
      <c t="s" r="A38" s="4">
        <v>503</v>
      </c>
      <c t="n" r="B38" s="5">
        <v>2315</v>
      </c>
      <c t="n" r="C38" s="5">
        <v>860</v>
      </c>
    </row>
    <row spans="1:3" r="39">
      <c t="s" r="A39" s="4">
        <v>505</v>
      </c>
      <c t="n" r="B39" s="5">
        <v>2221</v>
      </c>
      <c t="n" r="C39" s="5">
        <v>896</v>
      </c>
    </row>
    <row spans="1:3" r="40">
      <c t="s" r="A40" s="4">
        <v>506</v>
      </c>
      <c t="n" r="B40" s="5">
        <v>58</v>
      </c>
    </row>
    <row spans="1:3" r="41">
      <c t="s" r="A41" s="4">
        <v>420</v>
      </c>
    </row>
    <row spans="1:3" r="42">
      <c t="s" r="A42" s="3">
        <v>492</v>
      </c>
    </row>
    <row spans="1:3" r="43">
      <c t="s" r="A43" s="4">
        <v>493</v>
      </c>
      <c t="n" r="C43" s="5">
        <v>3</v>
      </c>
    </row>
    <row spans="1:3" r="44">
      <c t="s" r="A44" s="4">
        <v>494</v>
      </c>
      <c t="n" r="C44" s="5">
        <v>3</v>
      </c>
    </row>
    <row spans="1:3" r="45">
      <c t="s" r="A45" s="4">
        <v>495</v>
      </c>
      <c t="n" r="C45" s="5">
        <v>4</v>
      </c>
    </row>
    <row spans="1:3" r="46">
      <c t="s" r="A46" s="3">
        <v>492</v>
      </c>
    </row>
    <row spans="1:3" r="47">
      <c t="s" r="A47" s="4">
        <v>502</v>
      </c>
      <c t="n" r="C47" s="5">
        <v>3</v>
      </c>
    </row>
    <row spans="1:3" r="48">
      <c t="s" r="A48" s="4">
        <v>503</v>
      </c>
      <c t="n" r="C48" s="5">
        <v>3</v>
      </c>
    </row>
    <row spans="1:3" r="49">
      <c t="s" r="A49" s="4">
        <v>505</v>
      </c>
      <c t="n" r="C49" s="5">
        <v>4</v>
      </c>
    </row>
    <row spans="1:3" r="50">
      <c t="s" r="A50" s="4">
        <v>431</v>
      </c>
    </row>
    <row spans="1:3" r="51">
      <c t="s" r="A51" s="3">
        <v>492</v>
      </c>
    </row>
    <row spans="1:3" r="52">
      <c t="s" r="A52" s="4">
        <v>495</v>
      </c>
      <c t="n" r="C52" s="5">
        <v>133</v>
      </c>
    </row>
    <row spans="1:3" r="53">
      <c t="s" r="A53" s="4">
        <v>496</v>
      </c>
      <c t="n" r="C53" s="5">
        <v>56</v>
      </c>
    </row>
    <row spans="1:3" r="54">
      <c t="s" r="A54" s="3">
        <v>492</v>
      </c>
    </row>
    <row spans="1:3" r="55">
      <c t="s" r="A55" s="4">
        <v>505</v>
      </c>
      <c t="n" r="C55" s="5">
        <v>133</v>
      </c>
    </row>
    <row spans="1:3" r="56">
      <c t="s" r="A56" s="4">
        <v>506</v>
      </c>
      <c t="n" r="C56" s="5">
        <v>56</v>
      </c>
    </row>
    <row spans="1:3" r="57">
      <c t="s" r="A57" s="4">
        <v>421</v>
      </c>
    </row>
    <row spans="1:3" r="58">
      <c t="s" r="A58" s="3">
        <v>492</v>
      </c>
    </row>
    <row spans="1:3" r="59">
      <c t="s" r="A59" s="4">
        <v>493</v>
      </c>
      <c t="n" r="B59" s="5">
        <v>382</v>
      </c>
    </row>
    <row spans="1:3" r="60">
      <c t="s" r="A60" s="4">
        <v>494</v>
      </c>
      <c t="n" r="B60" s="5">
        <v>382</v>
      </c>
    </row>
    <row spans="1:3" r="61">
      <c t="s" r="A61" s="4">
        <v>495</v>
      </c>
      <c t="n" r="B61" s="5">
        <v>410</v>
      </c>
    </row>
    <row spans="1:3" r="62">
      <c t="s" r="A62" s="3">
        <v>497</v>
      </c>
    </row>
    <row spans="1:3" r="63">
      <c t="s" r="A63" s="4">
        <v>498</v>
      </c>
      <c t="n" r="C63" s="5">
        <v>439</v>
      </c>
    </row>
    <row spans="1:3" r="64">
      <c t="s" r="A64" s="4">
        <v>499</v>
      </c>
      <c t="n" r="C64" s="5">
        <v>439</v>
      </c>
    </row>
    <row spans="1:3" r="65">
      <c t="s" r="A65" s="4">
        <v>500</v>
      </c>
      <c t="n" r="C65" s="5">
        <v>6</v>
      </c>
    </row>
    <row spans="1:3" r="66">
      <c t="s" r="A66" s="4">
        <v>501</v>
      </c>
      <c t="n" r="C66" s="5">
        <v>372</v>
      </c>
    </row>
    <row spans="1:3" r="67">
      <c t="s" r="A67" s="3">
        <v>492</v>
      </c>
    </row>
    <row spans="1:3" r="68">
      <c t="s" r="A68" s="4">
        <v>502</v>
      </c>
      <c t="n" r="B68" s="5">
        <v>382</v>
      </c>
      <c t="n" r="C68" s="5">
        <v>439</v>
      </c>
    </row>
    <row spans="1:3" r="69">
      <c t="s" r="A69" s="4">
        <v>503</v>
      </c>
      <c t="n" r="B69" s="5">
        <v>382</v>
      </c>
      <c t="n" r="C69" s="5">
        <v>439</v>
      </c>
    </row>
    <row spans="1:3" r="70">
      <c t="s" r="A70" s="4">
        <v>504</v>
      </c>
      <c t="n" r="C70" s="5">
        <v>6</v>
      </c>
    </row>
    <row spans="1:3" r="71">
      <c t="s" r="A71" s="4">
        <v>505</v>
      </c>
      <c t="n" r="B71" s="7">
        <v>410</v>
      </c>
      <c t="n" r="C71" s="7">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spans="1:2" r="1">
      <c t="s" r="A1" s="1">
        <v>507</v>
      </c>
      <c t="s" r="B1" s="2">
        <v>1</v>
      </c>
    </row>
    <row spans="1:2" r="2">
      <c t="s" r="B2" s="2">
        <v>2</v>
      </c>
    </row>
    <row spans="1:2" r="3">
      <c t="s" r="A3" s="3">
        <v>202</v>
      </c>
    </row>
    <row spans="1:2" r="4">
      <c t="s" r="A4" s="4">
        <v>508</v>
      </c>
      <c t="s" r="B4" s="4">
        <v>5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10</v>
      </c>
      <c t="s" r="C1" s="2">
        <v>79</v>
      </c>
      <c t="s" r="E1" s="2">
        <v>1</v>
      </c>
    </row>
    <row spans="1:6" r="2">
      <c t="s" r="C2" s="2">
        <v>2</v>
      </c>
      <c t="s" r="D2" s="2">
        <v>80</v>
      </c>
      <c t="s" r="E2" s="2">
        <v>2</v>
      </c>
      <c t="s" r="F2" s="2">
        <v>80</v>
      </c>
    </row>
    <row spans="1:6" r="3">
      <c t="s" r="A3" s="3">
        <v>511</v>
      </c>
    </row>
    <row spans="1:6" r="4">
      <c t="s" r="A4" s="4">
        <v>512</v>
      </c>
      <c t="n" r="C4" s="7">
        <v>672</v>
      </c>
      <c t="n" r="D4" s="7">
        <v>-250</v>
      </c>
      <c t="n" r="E4" s="7">
        <v>381</v>
      </c>
      <c t="n" r="F4" s="7">
        <v>1977</v>
      </c>
    </row>
    <row spans="1:6" r="5">
      <c t="s" r="A5" s="4">
        <v>513</v>
      </c>
      <c t="s" r="B5" s="4">
        <v>514</v>
      </c>
      <c t="n" r="C5" s="5">
        <v>-26</v>
      </c>
      <c t="s" r="D5" s="4">
        <v>515</v>
      </c>
      <c t="n" r="E5" s="5">
        <v>-93</v>
      </c>
      <c t="n" r="F5" s="5">
        <v>-96</v>
      </c>
    </row>
    <row spans="1:6" r="6">
      <c t="s" r="A6" s="4">
        <v>516</v>
      </c>
      <c t="n" r="C6" s="5">
        <v>646</v>
      </c>
      <c t="n" r="D6" s="7">
        <v>-250</v>
      </c>
      <c t="n" r="E6" s="5">
        <v>288</v>
      </c>
      <c t="n" r="F6" s="5">
        <v>1881</v>
      </c>
    </row>
    <row spans="1:6" r="7">
      <c t="s" r="A7" s="4">
        <v>129</v>
      </c>
      <c t="n" r="C7" s="5">
        <v>-220</v>
      </c>
      <c t="n" r="D7" s="5">
        <v>85</v>
      </c>
      <c t="n" r="E7" s="5">
        <v>-98</v>
      </c>
      <c t="n" r="F7" s="5">
        <v>-640</v>
      </c>
    </row>
    <row spans="1:6" r="8">
      <c t="s" r="A8" s="4">
        <v>130</v>
      </c>
      <c t="n" r="C8" s="7">
        <v>426</v>
      </c>
      <c t="n" r="D8" s="7">
        <v>-165</v>
      </c>
      <c t="n" r="E8" s="7">
        <v>190</v>
      </c>
      <c t="n" r="F8" s="7">
        <v>1241</v>
      </c>
    </row>
    <row spans="1:6" r="9">
      <c t="n" r="A9"/>
    </row>
    <row spans="1:6" r="10">
      <c t="s" r="A10" s="4">
        <v>514</v>
      </c>
      <c t="s" r="B10" s="4">
        <v>517</v>
      </c>
    </row>
  </sheetData>
  <mergeCells count="5">
    <mergeCell ref="A1:B2"/>
    <mergeCell ref="C1:D1"/>
    <mergeCell ref="E1:F1"/>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B4" s="7">
        <v>2748</v>
      </c>
      <c t="n" r="C4" s="7">
        <v>2590</v>
      </c>
      <c t="n" r="D4" s="7">
        <v>8057</v>
      </c>
      <c t="n" r="E4" s="7">
        <v>7733</v>
      </c>
    </row>
    <row spans="1:5" r="5">
      <c t="s" r="A5" s="4">
        <v>83</v>
      </c>
      <c t="n" r="B5" s="5">
        <v>393</v>
      </c>
      <c t="n" r="C5" s="5">
        <v>438</v>
      </c>
      <c t="n" r="D5" s="5">
        <v>1235</v>
      </c>
      <c t="n" r="E5" s="5">
        <v>1373</v>
      </c>
    </row>
    <row spans="1:5" r="6">
      <c t="s" r="A6" s="4">
        <v>84</v>
      </c>
      <c t="n" r="B6" s="5">
        <v>14</v>
      </c>
      <c t="n" r="C6" s="5">
        <v>21</v>
      </c>
      <c t="n" r="D6" s="5">
        <v>26</v>
      </c>
      <c t="n" r="E6" s="5">
        <v>38</v>
      </c>
    </row>
    <row spans="1:5" r="7">
      <c t="s" r="A7" s="4">
        <v>85</v>
      </c>
      <c t="n" r="B7" s="5">
        <v>3155</v>
      </c>
      <c t="n" r="C7" s="5">
        <v>3049</v>
      </c>
      <c t="n" r="D7" s="5">
        <v>9318</v>
      </c>
      <c t="n" r="E7" s="5">
        <v>9144</v>
      </c>
    </row>
    <row spans="1:5" r="8">
      <c t="s" r="A8" s="3">
        <v>86</v>
      </c>
    </row>
    <row spans="1:5" r="9">
      <c t="s" r="A9" s="4">
        <v>87</v>
      </c>
      <c t="n" r="B9" s="5">
        <v>192</v>
      </c>
      <c t="n" r="C9" s="5">
        <v>213</v>
      </c>
      <c t="n" r="D9" s="5">
        <v>566</v>
      </c>
      <c t="n" r="E9" s="5">
        <v>647</v>
      </c>
    </row>
    <row spans="1:5" r="10">
      <c t="s" r="A10" s="4">
        <v>55</v>
      </c>
      <c t="n" r="B10" s="5">
        <v>8</v>
      </c>
      <c t="n" r="C10" s="5">
        <v>2</v>
      </c>
      <c t="n" r="D10" s="5">
        <v>35</v>
      </c>
      <c t="n" r="E10" s="5">
        <v>9</v>
      </c>
    </row>
    <row spans="1:5" r="11">
      <c t="s" r="A11" s="4">
        <v>88</v>
      </c>
      <c t="n" r="B11" s="5">
        <v>1</v>
      </c>
      <c t="n" r="C11" s="5">
        <v>1</v>
      </c>
      <c t="n" r="D11" s="5">
        <v>3</v>
      </c>
      <c t="n" r="E11" s="5">
        <v>3</v>
      </c>
    </row>
    <row spans="1:5" r="12">
      <c t="s" r="A12" s="4">
        <v>89</v>
      </c>
      <c t="n" r="B12" s="5">
        <v>201</v>
      </c>
      <c t="n" r="C12" s="5">
        <v>216</v>
      </c>
      <c t="n" r="D12" s="5">
        <v>604</v>
      </c>
      <c t="n" r="E12" s="5">
        <v>659</v>
      </c>
    </row>
    <row spans="1:5" r="13">
      <c t="s" r="A13" s="4">
        <v>90</v>
      </c>
      <c t="n" r="B13" s="5">
        <v>2954</v>
      </c>
      <c t="n" r="C13" s="5">
        <v>2833</v>
      </c>
      <c t="n" r="D13" s="5">
        <v>8714</v>
      </c>
      <c t="n" r="E13" s="5">
        <v>8485</v>
      </c>
    </row>
    <row spans="1:5" r="14">
      <c t="s" r="A14" s="4">
        <v>91</v>
      </c>
      <c t="n" r="B14" s="5">
        <v>65</v>
      </c>
      <c t="n" r="C14" s="5">
        <v>25</v>
      </c>
      <c t="n" r="D14" s="5">
        <v>145</v>
      </c>
      <c t="n" r="E14" s="5">
        <v>55</v>
      </c>
    </row>
    <row spans="1:5" r="15">
      <c t="s" r="A15" s="4">
        <v>92</v>
      </c>
      <c t="n" r="B15" s="5">
        <v>2889</v>
      </c>
      <c t="n" r="C15" s="5">
        <v>2808</v>
      </c>
      <c t="n" r="D15" s="5">
        <v>8569</v>
      </c>
      <c t="n" r="E15" s="5">
        <v>8430</v>
      </c>
    </row>
    <row spans="1:5" r="16">
      <c t="s" r="A16" s="3">
        <v>93</v>
      </c>
    </row>
    <row spans="1:5" r="17">
      <c t="s" r="A17" s="4">
        <v>94</v>
      </c>
      <c t="n" r="B17" s="5">
        <v>98</v>
      </c>
      <c t="n" r="C17" s="5">
        <v>119</v>
      </c>
      <c t="n" r="D17" s="5">
        <v>303</v>
      </c>
      <c t="n" r="E17" s="5">
        <v>353</v>
      </c>
    </row>
    <row spans="1:5" r="18">
      <c t="s" r="A18" s="4">
        <v>95</v>
      </c>
      <c t="n" r="B18" s="5">
        <v>26</v>
      </c>
      <c t="n" r="C18" s="5">
        <v>-1</v>
      </c>
      <c t="n" r="D18" s="5">
        <v>93</v>
      </c>
      <c t="n" r="E18" s="5">
        <v>96</v>
      </c>
    </row>
    <row spans="1:5" r="19">
      <c t="s" r="A19" s="4">
        <v>96</v>
      </c>
      <c t="n" r="B19" s="5">
        <v>208</v>
      </c>
      <c t="n" r="C19" s="5">
        <v>173</v>
      </c>
      <c t="n" r="D19" s="5">
        <v>561</v>
      </c>
      <c t="n" r="E19" s="5">
        <v>560</v>
      </c>
    </row>
    <row spans="1:5" r="20">
      <c t="s" r="A20" s="4">
        <v>97</v>
      </c>
      <c t="n" r="B20" s="5">
        <v>51</v>
      </c>
      <c t="n" r="C20" s="5">
        <v>55</v>
      </c>
      <c t="n" r="D20" s="5">
        <v>154</v>
      </c>
      <c t="n" r="E20" s="5">
        <v>151</v>
      </c>
    </row>
    <row spans="1:5" r="21">
      <c t="s" r="A21" s="4">
        <v>98</v>
      </c>
      <c t="n" r="B21" s="5">
        <v>422</v>
      </c>
      <c t="n" r="C21" s="5">
        <v>254</v>
      </c>
      <c t="n" r="D21" s="5">
        <v>866</v>
      </c>
      <c t="n" r="E21" s="5">
        <v>408</v>
      </c>
    </row>
    <row spans="1:5" r="22">
      <c t="s" r="A22" s="4">
        <v>99</v>
      </c>
      <c t="n" r="B22" s="5">
        <v>48</v>
      </c>
      <c t="n" r="C22" s="5">
        <v>43</v>
      </c>
      <c t="n" r="D22" s="5">
        <v>159</v>
      </c>
      <c t="n" r="E22" s="5">
        <v>172</v>
      </c>
    </row>
    <row spans="1:5" r="23">
      <c t="s" r="A23" s="4">
        <v>100</v>
      </c>
      <c t="n" r="B23" s="5">
        <v>68</v>
      </c>
      <c t="n" r="C23" s="5">
        <v>33</v>
      </c>
      <c t="n" r="D23" s="5">
        <v>141</v>
      </c>
      <c t="n" r="E23" s="5">
        <v>64</v>
      </c>
    </row>
    <row spans="1:5" r="24">
      <c t="s" r="A24" s="4">
        <v>101</v>
      </c>
      <c t="n" r="B24" s="5">
        <v>921</v>
      </c>
      <c t="n" r="C24" s="5">
        <v>676</v>
      </c>
      <c t="n" r="D24" s="5">
        <v>2277</v>
      </c>
      <c t="n" r="E24" s="5">
        <v>1804</v>
      </c>
    </row>
    <row spans="1:5" r="25">
      <c t="s" r="A25" s="3">
        <v>102</v>
      </c>
    </row>
    <row spans="1:5" r="26">
      <c t="s" r="A26" s="4">
        <v>103</v>
      </c>
      <c t="n" r="B26" s="5">
        <v>1779</v>
      </c>
      <c t="n" r="C26" s="5">
        <v>1564</v>
      </c>
      <c t="n" r="D26" s="5">
        <v>5062</v>
      </c>
      <c t="n" r="E26" s="5">
        <v>5140</v>
      </c>
    </row>
    <row spans="1:5" r="27">
      <c t="s" r="A27" s="4">
        <v>104</v>
      </c>
      <c t="n" r="B27" s="5">
        <v>340</v>
      </c>
      <c t="n" r="C27" s="5">
        <v>363</v>
      </c>
      <c t="n" r="D27" s="5">
        <v>1046</v>
      </c>
      <c t="n" r="E27" s="5">
        <v>1030</v>
      </c>
    </row>
    <row spans="1:5" r="28">
      <c t="s" r="A28" s="4">
        <v>105</v>
      </c>
      <c t="n" r="B28" s="5">
        <v>104</v>
      </c>
      <c t="n" r="C28" s="5">
        <v>112</v>
      </c>
      <c t="n" r="D28" s="5">
        <v>306</v>
      </c>
      <c t="n" r="E28" s="5">
        <v>340</v>
      </c>
    </row>
    <row spans="1:5" r="29">
      <c t="s" r="A29" s="4">
        <v>106</v>
      </c>
      <c t="n" r="B29" s="5">
        <v>109</v>
      </c>
      <c t="n" r="C29" s="5">
        <v>177</v>
      </c>
      <c t="n" r="D29" s="5">
        <v>365</v>
      </c>
      <c t="n" r="E29" s="5">
        <v>461</v>
      </c>
    </row>
    <row spans="1:5" r="30">
      <c t="s" r="A30" s="4">
        <v>107</v>
      </c>
      <c t="n" r="B30" s="5">
        <v>48</v>
      </c>
      <c t="n" r="C30" s="5">
        <v>45</v>
      </c>
      <c t="n" r="D30" s="5">
        <v>125</v>
      </c>
      <c t="n" r="E30" s="5">
        <v>139</v>
      </c>
    </row>
    <row spans="1:5" r="31">
      <c t="s" r="A31" s="4">
        <v>108</v>
      </c>
      <c t="n" r="B31" s="5">
        <v>196</v>
      </c>
      <c t="n" r="C31" s="5">
        <v>167</v>
      </c>
      <c t="n" r="D31" s="5">
        <v>448</v>
      </c>
      <c t="n" r="E31" s="5">
        <v>377</v>
      </c>
    </row>
    <row spans="1:5" r="32">
      <c t="s" r="A32" s="4">
        <v>109</v>
      </c>
      <c t="n" r="B32" s="5">
        <v>66</v>
      </c>
      <c t="n" r="C32" s="5">
        <v>65</v>
      </c>
      <c t="n" r="D32" s="5">
        <v>180</v>
      </c>
      <c t="n" r="E32" s="5">
        <v>196</v>
      </c>
    </row>
    <row spans="1:5" r="33">
      <c t="s" r="A33" s="4">
        <v>110</v>
      </c>
      <c t="n" r="B33" s="5">
        <v>67</v>
      </c>
      <c t="n" r="C33" s="5">
        <v>42</v>
      </c>
      <c t="n" r="D33" s="5">
        <v>187</v>
      </c>
      <c t="n" r="E33" s="5">
        <v>173</v>
      </c>
    </row>
    <row spans="1:5" r="34">
      <c t="s" r="A34" s="4">
        <v>111</v>
      </c>
      <c t="n" r="B34" s="5">
        <v>78</v>
      </c>
      <c t="n" r="C34" s="5">
        <v>80</v>
      </c>
      <c t="n" r="D34" s="5">
        <v>234</v>
      </c>
      <c t="n" r="E34" s="5">
        <v>285</v>
      </c>
    </row>
    <row spans="1:5" r="35">
      <c t="s" r="A35" s="4">
        <v>112</v>
      </c>
      <c t="n" r="B35" s="5">
        <v>198</v>
      </c>
      <c t="n" r="C35" s="5">
        <v>170</v>
      </c>
      <c t="n" r="D35" s="5">
        <v>531</v>
      </c>
      <c t="n" r="E35" s="5">
        <v>490</v>
      </c>
    </row>
    <row spans="1:5" r="36">
      <c t="s" r="A36" s="4">
        <v>113</v>
      </c>
      <c t="n" r="B36" s="5">
        <v>397</v>
      </c>
      <c t="n" r="C36" s="5">
        <v>388</v>
      </c>
      <c t="n" r="D36" s="5">
        <v>1132</v>
      </c>
      <c t="n" r="E36" s="5">
        <v>1218</v>
      </c>
    </row>
    <row spans="1:5" r="37">
      <c t="s" r="A37" s="4">
        <v>114</v>
      </c>
      <c t="n" r="B37" s="5">
        <v>3382</v>
      </c>
      <c t="n" r="C37" s="5">
        <v>3173</v>
      </c>
      <c t="n" r="D37" s="5">
        <v>9616</v>
      </c>
      <c t="n" r="E37" s="5">
        <v>9849</v>
      </c>
    </row>
    <row spans="1:5" r="38">
      <c t="s" r="A38" s="4">
        <v>115</v>
      </c>
      <c t="n" r="B38" s="5">
        <v>428</v>
      </c>
      <c t="n" r="C38" s="5">
        <v>311</v>
      </c>
      <c t="n" r="D38" s="5">
        <v>1230</v>
      </c>
      <c t="n" r="E38" s="5">
        <v>385</v>
      </c>
    </row>
    <row spans="1:5" r="39">
      <c t="s" r="A39" s="4">
        <v>116</v>
      </c>
      <c t="n" r="B39" s="5">
        <v>75</v>
      </c>
      <c t="n" r="C39" s="5">
        <v>53</v>
      </c>
      <c t="n" r="D39" s="5">
        <v>185</v>
      </c>
      <c t="n" r="E39" s="5">
        <v>-66</v>
      </c>
    </row>
    <row spans="1:5" r="40">
      <c t="s" r="A40" s="4">
        <v>117</v>
      </c>
      <c t="n" r="B40" s="5">
        <v>353</v>
      </c>
      <c t="n" r="C40" s="5">
        <v>258</v>
      </c>
      <c t="n" r="D40" s="5">
        <v>1045</v>
      </c>
      <c t="n" r="E40" s="5">
        <v>451</v>
      </c>
    </row>
    <row spans="1:5" r="41">
      <c t="s" r="A41" s="4">
        <v>118</v>
      </c>
      <c t="n" r="B41" s="7">
        <v>327</v>
      </c>
      <c t="n" r="C41" s="7">
        <v>233</v>
      </c>
      <c t="n" r="D41" s="7">
        <v>959</v>
      </c>
      <c t="n" r="E41" s="7">
        <v>375</v>
      </c>
    </row>
    <row spans="1:5" r="42">
      <c t="s" r="A42" s="4">
        <v>119</v>
      </c>
      <c t="n" r="B42" s="5">
        <v>890190</v>
      </c>
      <c t="n" r="C42" s="5">
        <v>883998</v>
      </c>
      <c t="n" r="D42" s="5">
        <v>889473</v>
      </c>
      <c t="n" r="E42" s="5">
        <v>882158</v>
      </c>
    </row>
    <row spans="1:5" r="43">
      <c t="s" r="A43" s="4">
        <v>120</v>
      </c>
      <c t="n" r="B43" s="8">
        <v>0.37</v>
      </c>
      <c t="n" r="C43" s="8">
        <v>0.26</v>
      </c>
      <c t="n" r="D43" s="8">
        <v>1.08</v>
      </c>
      <c t="n" r="E43" s="8">
        <v>0.42</v>
      </c>
    </row>
    <row spans="1:5" r="44">
      <c t="s" r="A44" s="4">
        <v>121</v>
      </c>
      <c t="n" r="B44" s="5">
        <v>894380</v>
      </c>
      <c t="n" r="C44" s="5">
        <v>888335</v>
      </c>
      <c t="n" r="D44" s="5">
        <v>892004</v>
      </c>
      <c t="n" r="E44" s="5">
        <v>886694</v>
      </c>
    </row>
    <row spans="1:5" r="45">
      <c t="s" r="A45" s="4">
        <v>122</v>
      </c>
      <c t="n" r="B45" s="8">
        <v>0.37</v>
      </c>
      <c t="n" r="C45" s="8">
        <v>0.26</v>
      </c>
      <c t="n" r="D45" s="8">
        <v>1.08</v>
      </c>
      <c t="n" r="E45" s="8">
        <v>0.42</v>
      </c>
    </row>
    <row spans="1:5" r="46">
      <c t="s" r="A46" s="4">
        <v>123</v>
      </c>
      <c t="n" r="B46" s="8">
        <v>0.14</v>
      </c>
      <c t="n" r="C46" s="8">
        <v>0.14</v>
      </c>
      <c t="n" r="D46" s="8">
        <v>0.42</v>
      </c>
      <c t="n" r="E46" s="8">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18</v>
      </c>
      <c t="s" r="B1" s="2">
        <v>519</v>
      </c>
      <c t="s" r="C1" s="2">
        <v>520</v>
      </c>
      <c t="s" r="D1" s="2">
        <v>521</v>
      </c>
      <c t="s" r="E1" s="2">
        <v>522</v>
      </c>
      <c t="s" r="F1" s="2">
        <v>2</v>
      </c>
      <c t="s" r="G1" s="2">
        <v>80</v>
      </c>
      <c t="s" r="H1" s="2">
        <v>523</v>
      </c>
      <c t="s" r="I1" s="2">
        <v>30</v>
      </c>
    </row>
    <row spans="1:9" r="2">
      <c t="s" r="A2" s="3">
        <v>524</v>
      </c>
    </row>
    <row spans="1:9" r="3">
      <c t="s" r="A3" s="4">
        <v>525</v>
      </c>
      <c t="n" r="F3" s="7">
        <v>29000</v>
      </c>
      <c t="n" r="G3" s="7">
        <v>29000</v>
      </c>
    </row>
    <row spans="1:9" r="4">
      <c t="s" r="A4" s="4">
        <v>526</v>
      </c>
      <c t="n" r="F4" s="7">
        <v>29000</v>
      </c>
      <c t="n" r="G4" s="7">
        <v>29000</v>
      </c>
    </row>
    <row spans="1:9" r="5">
      <c t="s" r="A5" s="4">
        <v>66</v>
      </c>
    </row>
    <row spans="1:9" r="6">
      <c t="s" r="A6" s="3">
        <v>524</v>
      </c>
    </row>
    <row spans="1:9" r="7">
      <c t="s" r="A7" s="4">
        <v>527</v>
      </c>
      <c t="n" r="F7" s="5">
        <v>9000</v>
      </c>
      <c t="n" r="I7" s="5">
        <v>9000</v>
      </c>
    </row>
    <row spans="1:9" r="8">
      <c t="s" r="A8" s="4">
        <v>528</v>
      </c>
    </row>
    <row spans="1:9" r="9">
      <c t="s" r="A9" s="3">
        <v>524</v>
      </c>
    </row>
    <row spans="1:9" r="10">
      <c t="s" r="A10" s="4">
        <v>529</v>
      </c>
      <c t="n" r="B10" s="7">
        <v>1000000</v>
      </c>
    </row>
    <row spans="1:9" r="11">
      <c t="s" r="A11" s="4">
        <v>530</v>
      </c>
    </row>
    <row spans="1:9" r="12">
      <c t="s" r="A12" s="3">
        <v>524</v>
      </c>
    </row>
    <row spans="1:9" r="13">
      <c t="s" r="A13" s="4">
        <v>531</v>
      </c>
      <c t="n" r="H13" s="5">
        <v>60000</v>
      </c>
    </row>
    <row spans="1:9" r="14">
      <c t="s" r="A14" s="4">
        <v>525</v>
      </c>
      <c t="n" r="D14" s="7">
        <v>400000</v>
      </c>
    </row>
    <row spans="1:9" r="15">
      <c t="s" r="A15" s="4">
        <v>526</v>
      </c>
      <c t="n" r="D15" s="7">
        <v>7900000</v>
      </c>
    </row>
    <row spans="1:9" r="16">
      <c t="s" r="A16" s="4">
        <v>532</v>
      </c>
      <c t="n" r="C16" s="5">
        <v>51473</v>
      </c>
    </row>
    <row spans="1:9" r="17">
      <c t="s" r="A17" s="4">
        <v>533</v>
      </c>
    </row>
    <row spans="1:9" r="18">
      <c t="s" r="A18" s="3">
        <v>524</v>
      </c>
    </row>
    <row spans="1:9" r="19">
      <c t="s" r="A19" s="4">
        <v>527</v>
      </c>
      <c t="n" r="E19" s="5">
        <v>9000</v>
      </c>
    </row>
    <row spans="1:9" r="20">
      <c t="s" r="A20" s="4">
        <v>534</v>
      </c>
    </row>
    <row spans="1:9" r="21">
      <c t="s" r="A21" s="3">
        <v>524</v>
      </c>
    </row>
    <row spans="1:9" r="22">
      <c t="s" r="A22" s="4">
        <v>535</v>
      </c>
      <c t="n" r="E22" s="7">
        <v>7500000</v>
      </c>
    </row>
    <row spans="1:9" r="23">
      <c t="s" r="A23" s="4">
        <v>536</v>
      </c>
      <c t="n" r="E23" s="7">
        <v>7200000</v>
      </c>
    </row>
    <row spans="1:9" r="24">
      <c t="s" r="A24" s="4">
        <v>537</v>
      </c>
      <c t="s" r="E24" s="4">
        <v>538</v>
      </c>
    </row>
    <row spans="1:9" r="25">
      <c t="s" r="A25" s="4">
        <v>539</v>
      </c>
    </row>
    <row spans="1:9" r="26">
      <c t="s" r="A26" s="3">
        <v>524</v>
      </c>
    </row>
    <row spans="1:9" r="27">
      <c t="s" r="A27" s="4">
        <v>540</v>
      </c>
      <c t="s" r="E27" s="4">
        <v>541</v>
      </c>
    </row>
    <row spans="1:9" r="28">
      <c t="s" r="A28" s="4">
        <v>542</v>
      </c>
      <c t="s" r="E28" s="4">
        <v>5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4</v>
      </c>
      <c t="s" r="B1" s="2">
        <v>79</v>
      </c>
      <c t="s" r="D1" s="2">
        <v>1</v>
      </c>
    </row>
    <row spans="1:5" r="2">
      <c t="s" r="B2" s="2">
        <v>2</v>
      </c>
      <c t="s" r="C2" s="2">
        <v>80</v>
      </c>
      <c t="s" r="D2" s="2">
        <v>2</v>
      </c>
      <c t="s" r="E2" s="2">
        <v>80</v>
      </c>
    </row>
    <row spans="1:5" r="3">
      <c t="s" r="A3" s="4">
        <v>117</v>
      </c>
      <c t="n" r="B3" s="7">
        <v>353</v>
      </c>
      <c t="n" r="C3" s="7">
        <v>258</v>
      </c>
      <c t="n" r="D3" s="7">
        <v>1045</v>
      </c>
      <c t="n" r="E3" s="7">
        <v>451</v>
      </c>
    </row>
    <row spans="1:5" r="4">
      <c t="s" r="A4" s="3">
        <v>125</v>
      </c>
    </row>
    <row spans="1:5" r="5">
      <c t="s" r="A5" s="4">
        <v>126</v>
      </c>
      <c t="n" r="B5" s="5">
        <v>672</v>
      </c>
      <c t="n" r="C5" s="5">
        <v>-250</v>
      </c>
      <c t="n" r="D5" s="5">
        <v>381</v>
      </c>
      <c t="n" r="E5" s="5">
        <v>1977</v>
      </c>
    </row>
    <row spans="1:5" r="6">
      <c t="s" r="A6" s="4">
        <v>127</v>
      </c>
      <c t="n" r="B6" s="5">
        <v>-26</v>
      </c>
      <c t="n" r="D6" s="5">
        <v>-93</v>
      </c>
      <c t="n" r="E6" s="5">
        <v>-96</v>
      </c>
    </row>
    <row spans="1:5" r="7">
      <c t="s" r="A7" s="4">
        <v>128</v>
      </c>
      <c t="n" r="B7" s="5">
        <v>646</v>
      </c>
      <c t="n" r="C7" s="5">
        <v>-250</v>
      </c>
      <c t="n" r="D7" s="5">
        <v>288</v>
      </c>
      <c t="n" r="E7" s="5">
        <v>1881</v>
      </c>
    </row>
    <row spans="1:5" r="8">
      <c t="s" r="A8" s="4">
        <v>129</v>
      </c>
      <c t="n" r="B8" s="5">
        <v>-220</v>
      </c>
      <c t="n" r="C8" s="5">
        <v>85</v>
      </c>
      <c t="n" r="D8" s="5">
        <v>-98</v>
      </c>
      <c t="n" r="E8" s="5">
        <v>-640</v>
      </c>
    </row>
    <row spans="1:5" r="9">
      <c t="s" r="A9" s="4">
        <v>130</v>
      </c>
      <c t="n" r="B9" s="5">
        <v>426</v>
      </c>
      <c t="n" r="C9" s="5">
        <v>-165</v>
      </c>
      <c t="n" r="D9" s="5">
        <v>190</v>
      </c>
      <c t="n" r="E9" s="5">
        <v>1241</v>
      </c>
    </row>
    <row spans="1:5" r="10">
      <c t="s" r="A10" s="4">
        <v>131</v>
      </c>
      <c t="n" r="B10" s="7">
        <v>779</v>
      </c>
      <c t="n" r="C10" s="7">
        <v>93</v>
      </c>
      <c t="n" r="D10" s="7">
        <v>1235</v>
      </c>
      <c t="n" r="E10" s="7">
        <v>16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58"/>
    <col customWidth="1" max="3" min="3" width="22"/>
    <col customWidth="1" max="4" min="4" width="27"/>
    <col customWidth="1" max="5" min="5" width="24"/>
    <col customWidth="1" max="6" min="6" width="51"/>
    <col customWidth="1" max="7" min="7" width="37"/>
    <col customWidth="1" max="8" min="8" width="10"/>
  </cols>
  <sheetData>
    <row spans="1:8" r="1">
      <c t="s" r="A1" s="1">
        <v>132</v>
      </c>
      <c t="s" r="B1" s="2">
        <v>133</v>
      </c>
      <c t="s" r="C1" s="2">
        <v>134</v>
      </c>
      <c t="s" r="D1" s="2">
        <v>135</v>
      </c>
      <c t="s" r="E1" s="2">
        <v>136</v>
      </c>
      <c t="s" r="F1" s="2">
        <v>137</v>
      </c>
      <c t="s" r="G1" s="2">
        <v>138</v>
      </c>
      <c t="s" r="H1" s="2">
        <v>139</v>
      </c>
    </row>
    <row spans="1:8" r="2">
      <c t="s" r="A2" s="4">
        <v>140</v>
      </c>
      <c t="n" r="B2" s="7">
        <v>8976</v>
      </c>
      <c t="n" r="C2" s="7">
        <v>10136</v>
      </c>
      <c t="n" r="D2" s="7">
        <v>10347</v>
      </c>
      <c t="n" r="E2" s="7">
        <v>-7</v>
      </c>
      <c t="n" r="F2" s="7">
        <v>-401</v>
      </c>
      <c t="n" r="G2" s="7">
        <v>-1655</v>
      </c>
      <c t="n" r="H2" s="7">
        <v>27396</v>
      </c>
    </row>
    <row spans="1:8" r="3">
      <c t="s" r="A3" s="4">
        <v>117</v>
      </c>
      <c t="n" r="D3" s="5">
        <v>451</v>
      </c>
      <c t="n" r="H3" s="5">
        <v>451</v>
      </c>
    </row>
    <row spans="1:8" r="4">
      <c t="s" r="A4" s="4">
        <v>141</v>
      </c>
      <c t="n" r="G4" s="5">
        <v>1241</v>
      </c>
      <c t="n" r="H4" s="5">
        <v>1241</v>
      </c>
    </row>
    <row spans="1:8" r="5">
      <c t="s" r="A5" s="4">
        <v>142</v>
      </c>
      <c t="n" r="D5" s="5">
        <v>-67</v>
      </c>
      <c t="n" r="H5" s="5">
        <v>-67</v>
      </c>
    </row>
    <row spans="1:8" r="6">
      <c t="s" r="A6" s="4">
        <v>143</v>
      </c>
      <c t="n" r="B6" s="5">
        <v>9</v>
      </c>
      <c t="n" r="D6" s="5">
        <v>-9</v>
      </c>
    </row>
    <row spans="1:8" r="7">
      <c t="s" r="A7" s="4">
        <v>144</v>
      </c>
      <c t="n" r="F7" s="5">
        <v>117</v>
      </c>
      <c t="n" r="H7" s="5">
        <v>117</v>
      </c>
    </row>
    <row spans="1:8" r="8">
      <c t="s" r="A8" s="4">
        <v>145</v>
      </c>
      <c t="n" r="D8" s="5">
        <v>-377</v>
      </c>
      <c t="n" r="H8" s="5">
        <v>-377</v>
      </c>
    </row>
    <row spans="1:8" r="9">
      <c t="s" r="A9" s="4">
        <v>146</v>
      </c>
      <c t="n" r="C9" s="5">
        <v>-90</v>
      </c>
      <c t="n" r="F9" s="5">
        <v>90</v>
      </c>
    </row>
    <row spans="1:8" r="10">
      <c t="n" r="C10" s="5">
        <v>41</v>
      </c>
      <c t="n" r="F10" s="5">
        <v>-41</v>
      </c>
    </row>
    <row spans="1:8" r="11">
      <c t="s" r="A11" s="4">
        <v>147</v>
      </c>
      <c t="n" r="C11" s="5">
        <v>29</v>
      </c>
      <c t="n" r="H11" s="5">
        <v>29</v>
      </c>
    </row>
    <row spans="1:8" r="12">
      <c t="s" r="A12" s="4">
        <v>148</v>
      </c>
      <c t="n" r="B12" s="5">
        <v>8985</v>
      </c>
      <c t="n" r="C12" s="5">
        <v>10116</v>
      </c>
      <c t="n" r="D12" s="5">
        <v>10345</v>
      </c>
      <c t="n" r="E12" s="5">
        <v>-7</v>
      </c>
      <c t="n" r="F12" s="5">
        <v>-235</v>
      </c>
      <c t="n" r="G12" s="5">
        <v>-414</v>
      </c>
      <c t="n" r="H12" s="5">
        <v>28790</v>
      </c>
    </row>
    <row spans="1:8" r="13">
      <c t="s" r="A13" s="4">
        <v>149</v>
      </c>
      <c t="n" r="B13" s="5">
        <v>8988</v>
      </c>
      <c t="n" r="C13" s="5">
        <v>10127</v>
      </c>
      <c t="n" r="D13" s="5">
        <v>10549</v>
      </c>
      <c t="n" r="E13" s="5">
        <v>-7</v>
      </c>
      <c t="n" r="F13" s="5">
        <v>-207</v>
      </c>
      <c t="n" r="G13" s="5">
        <v>22</v>
      </c>
      <c t="n" r="H13" s="5">
        <v>29472</v>
      </c>
    </row>
    <row spans="1:8" r="14">
      <c t="s" r="A14" s="4">
        <v>117</v>
      </c>
      <c t="n" r="D14" s="5">
        <v>1045</v>
      </c>
      <c t="n" r="H14" s="5">
        <v>1045</v>
      </c>
    </row>
    <row spans="1:8" r="15">
      <c t="s" r="A15" s="4">
        <v>141</v>
      </c>
      <c t="n" r="G15" s="5">
        <v>190</v>
      </c>
      <c t="n" r="H15" s="5">
        <v>190</v>
      </c>
    </row>
    <row spans="1:8" r="16">
      <c t="s" r="A16" s="4">
        <v>142</v>
      </c>
      <c t="n" r="D16" s="5">
        <v>-77</v>
      </c>
      <c t="n" r="H16" s="5">
        <v>-77</v>
      </c>
    </row>
    <row spans="1:8" r="17">
      <c t="s" r="A17" s="4">
        <v>143</v>
      </c>
      <c t="n" r="B17" s="5">
        <v>9</v>
      </c>
      <c t="n" r="D17" s="5">
        <v>-9</v>
      </c>
    </row>
    <row spans="1:8" r="18">
      <c t="s" r="A18" s="4">
        <v>144</v>
      </c>
      <c t="n" r="F18" s="5">
        <v>130</v>
      </c>
      <c t="n" r="H18" s="5">
        <v>130</v>
      </c>
    </row>
    <row spans="1:8" r="19">
      <c t="s" r="A19" s="4">
        <v>145</v>
      </c>
      <c t="n" r="D19" s="5">
        <v>-374</v>
      </c>
      <c t="n" r="H19" s="5">
        <v>-374</v>
      </c>
    </row>
    <row spans="1:8" r="20">
      <c t="n" r="C20" s="5">
        <v>177</v>
      </c>
      <c t="n" r="F20" s="5">
        <v>-177</v>
      </c>
    </row>
    <row spans="1:8" r="21">
      <c t="s" r="A21" s="4">
        <v>147</v>
      </c>
      <c t="n" r="C21" s="5">
        <v>29</v>
      </c>
      <c t="n" r="H21" s="5">
        <v>29</v>
      </c>
    </row>
    <row spans="1:8" r="22">
      <c t="s" r="A22" s="4">
        <v>150</v>
      </c>
      <c t="n" r="B22" s="7">
        <v>8997</v>
      </c>
      <c t="n" r="C22" s="7">
        <v>10333</v>
      </c>
      <c t="n" r="D22" s="7">
        <v>11134</v>
      </c>
      <c t="n" r="E22" s="7">
        <v>-7</v>
      </c>
      <c t="n" r="F22" s="7">
        <v>-254</v>
      </c>
      <c t="n" r="G22" s="7">
        <v>212</v>
      </c>
      <c t="n" r="H22" s="7">
        <v>304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1</v>
      </c>
      <c t="s" r="B1" s="2">
        <v>1</v>
      </c>
    </row>
    <row spans="1:3" r="2">
      <c t="s" r="B2" s="2">
        <v>2</v>
      </c>
      <c t="s" r="C2" s="2">
        <v>80</v>
      </c>
    </row>
    <row spans="1:3" r="3">
      <c t="s" r="A3" s="3">
        <v>152</v>
      </c>
    </row>
    <row spans="1:3" r="4">
      <c t="s" r="A4" s="4">
        <v>117</v>
      </c>
      <c t="n" r="B4" s="7">
        <v>1045</v>
      </c>
      <c t="n" r="C4" s="7">
        <v>451</v>
      </c>
    </row>
    <row spans="1:3" r="5">
      <c t="s" r="A5" s="3">
        <v>153</v>
      </c>
    </row>
    <row spans="1:3" r="6">
      <c t="s" r="A6" s="4">
        <v>154</v>
      </c>
      <c t="n" r="B6" s="5">
        <v>307</v>
      </c>
      <c t="n" r="C6" s="5">
        <v>301</v>
      </c>
    </row>
    <row spans="1:3" r="7">
      <c t="s" r="A7" s="4">
        <v>155</v>
      </c>
      <c t="n" r="B7" s="5">
        <v>6</v>
      </c>
      <c t="n" r="C7" s="5">
        <v>7</v>
      </c>
    </row>
    <row spans="1:3" r="8">
      <c t="s" r="A8" s="4">
        <v>156</v>
      </c>
      <c t="n" r="B8" s="5">
        <v>-99</v>
      </c>
      <c t="n" r="C8" s="5">
        <v>-103</v>
      </c>
    </row>
    <row spans="1:3" r="9">
      <c t="s" r="A9" s="4">
        <v>157</v>
      </c>
      <c t="n" r="B9" s="5">
        <v>-73</v>
      </c>
      <c t="n" r="C9" s="5">
        <v>-79</v>
      </c>
    </row>
    <row spans="1:3" r="10">
      <c t="s" r="A10" s="4">
        <v>91</v>
      </c>
      <c t="n" r="B10" s="5">
        <v>145</v>
      </c>
      <c t="n" r="C10" s="5">
        <v>55</v>
      </c>
    </row>
    <row spans="1:3" r="11">
      <c t="s" r="A11" s="4">
        <v>158</v>
      </c>
      <c t="n" r="B11" s="5">
        <v>-63269</v>
      </c>
      <c t="n" r="C11" s="5">
        <v>-28920</v>
      </c>
    </row>
    <row spans="1:3" r="12">
      <c t="s" r="A12" s="4">
        <v>159</v>
      </c>
      <c t="n" r="B12" s="5">
        <v>62625</v>
      </c>
      <c t="n" r="C12" s="5">
        <v>24979</v>
      </c>
    </row>
    <row spans="1:3" r="13">
      <c t="s" r="A13" s="4">
        <v>160</v>
      </c>
      <c t="n" r="B13" s="5">
        <v>-874</v>
      </c>
      <c t="n" r="C13" s="5">
        <v>-338</v>
      </c>
    </row>
    <row spans="1:3" r="14">
      <c t="s" r="A14" s="4">
        <v>161</v>
      </c>
      <c t="n" r="C14" s="5">
        <v>25</v>
      </c>
    </row>
    <row spans="1:3" r="15">
      <c t="s" r="A15" s="4">
        <v>162</v>
      </c>
      <c t="n" r="B15" s="5">
        <v>-9</v>
      </c>
      <c t="n" r="C15" s="5">
        <v>1</v>
      </c>
    </row>
    <row spans="1:3" r="16">
      <c t="s" r="A16" s="4">
        <v>163</v>
      </c>
      <c t="n" r="B16" s="5">
        <v>218</v>
      </c>
      <c t="n" r="C16" s="5">
        <v>294</v>
      </c>
    </row>
    <row spans="1:3" r="17">
      <c t="s" r="A17" s="4">
        <v>164</v>
      </c>
      <c t="n" r="B17" s="5">
        <v>-26</v>
      </c>
      <c t="n" r="C17" s="5">
        <v>-33</v>
      </c>
    </row>
    <row spans="1:3" r="18">
      <c t="s" r="A18" s="4">
        <v>165</v>
      </c>
      <c t="n" r="B18" s="5">
        <v>-352</v>
      </c>
      <c t="n" r="C18" s="5">
        <v>-668</v>
      </c>
    </row>
    <row spans="1:3" r="19">
      <c t="s" r="A19" s="4">
        <v>166</v>
      </c>
      <c t="n" r="B19" s="5">
        <v>50</v>
      </c>
      <c t="n" r="C19" s="5">
        <v>54</v>
      </c>
    </row>
    <row spans="1:3" r="20">
      <c t="s" r="A20" s="4">
        <v>167</v>
      </c>
      <c t="n" r="B20" s="5">
        <v>48</v>
      </c>
      <c t="n" r="C20" s="5">
        <v>-67</v>
      </c>
    </row>
    <row spans="1:3" r="21">
      <c t="s" r="A21" s="4">
        <v>168</v>
      </c>
      <c t="n" r="B21" s="5">
        <v>-154</v>
      </c>
      <c t="n" r="C21" s="5">
        <v>-151</v>
      </c>
    </row>
    <row spans="1:3" r="22">
      <c t="s" r="A22" s="4">
        <v>169</v>
      </c>
      <c t="n" r="B22" s="5">
        <v>130</v>
      </c>
      <c t="n" r="C22" s="5">
        <v>117</v>
      </c>
    </row>
    <row spans="1:3" r="23">
      <c t="s" r="A23" s="4">
        <v>170</v>
      </c>
      <c t="n" r="B23" s="5">
        <v>-208</v>
      </c>
      <c t="n" r="C23" s="5">
        <v>14</v>
      </c>
    </row>
    <row spans="1:3" r="24">
      <c t="s" r="A24" s="4">
        <v>171</v>
      </c>
      <c t="n" r="B24" s="5">
        <v>69</v>
      </c>
      <c t="n" r="C24" s="5">
        <v>49</v>
      </c>
    </row>
    <row spans="1:3" r="25">
      <c t="s" r="A25" s="4">
        <v>172</v>
      </c>
      <c t="n" r="B25" s="5">
        <v>-421</v>
      </c>
      <c t="n" r="C25" s="5">
        <v>-4012</v>
      </c>
    </row>
    <row spans="1:3" r="26">
      <c t="s" r="A26" s="3">
        <v>173</v>
      </c>
    </row>
    <row spans="1:3" r="27">
      <c t="s" r="A27" s="4">
        <v>174</v>
      </c>
      <c t="n" r="B27" s="5">
        <v>-1273</v>
      </c>
      <c t="n" r="C27" s="5">
        <v>936</v>
      </c>
    </row>
    <row spans="1:3" r="28">
      <c t="s" r="A28" s="4">
        <v>175</v>
      </c>
      <c t="n" r="B28" s="5">
        <v>-319</v>
      </c>
      <c t="n" r="C28" s="5">
        <v>-3011</v>
      </c>
    </row>
    <row spans="1:3" r="29">
      <c t="s" r="A29" s="4">
        <v>176</v>
      </c>
      <c t="n" r="B29" s="5">
        <v>10767</v>
      </c>
      <c t="n" r="C29" s="5">
        <v>5946</v>
      </c>
    </row>
    <row spans="1:3" r="30">
      <c t="s" r="A30" s="4">
        <v>177</v>
      </c>
      <c t="n" r="B30" s="5">
        <v>1614</v>
      </c>
      <c t="n" r="C30" s="5">
        <v>1139</v>
      </c>
    </row>
    <row spans="1:3" r="31">
      <c t="s" r="A31" s="4">
        <v>178</v>
      </c>
      <c t="n" r="B31" s="5">
        <v>-12765</v>
      </c>
      <c t="n" r="C31" s="5">
        <v>8283</v>
      </c>
    </row>
    <row spans="1:3" r="32">
      <c t="s" r="A32" s="4">
        <v>179</v>
      </c>
      <c t="n" r="B32" s="5">
        <v>-8361</v>
      </c>
      <c t="n" r="C32" s="5">
        <v>-11925</v>
      </c>
    </row>
    <row spans="1:3" r="33">
      <c t="s" r="A33" s="4">
        <v>180</v>
      </c>
      <c t="n" r="B33" s="5">
        <v>9</v>
      </c>
      <c t="n" r="C33" s="5">
        <v>14</v>
      </c>
    </row>
    <row spans="1:3" r="34">
      <c t="s" r="A34" s="4">
        <v>181</v>
      </c>
      <c t="n" r="B34" s="5">
        <v>114</v>
      </c>
      <c t="n" r="C34" s="5">
        <v>539</v>
      </c>
    </row>
    <row spans="1:3" r="35">
      <c t="s" r="A35" s="4">
        <v>182</v>
      </c>
      <c t="n" r="C35" s="5">
        <v>-250</v>
      </c>
    </row>
    <row spans="1:3" r="36">
      <c t="s" r="A36" s="4">
        <v>183</v>
      </c>
      <c t="n" r="B36" s="5">
        <v>-148</v>
      </c>
      <c t="n" r="C36" s="5">
        <v>-255</v>
      </c>
    </row>
    <row spans="1:3" r="37">
      <c t="s" r="A37" s="4">
        <v>184</v>
      </c>
      <c t="n" r="B37" s="5">
        <v>-10362</v>
      </c>
      <c t="n" r="C37" s="5">
        <v>1416</v>
      </c>
    </row>
    <row spans="1:3" r="38">
      <c t="s" r="A38" s="3">
        <v>185</v>
      </c>
    </row>
    <row spans="1:3" r="39">
      <c t="s" r="A39" s="4">
        <v>186</v>
      </c>
      <c t="n" r="B39" s="5">
        <v>21856</v>
      </c>
      <c t="n" r="C39" s="5">
        <v>23013</v>
      </c>
    </row>
    <row spans="1:3" r="40">
      <c t="s" r="A40" s="4">
        <v>187</v>
      </c>
      <c t="n" r="B40" s="5">
        <v>-3115</v>
      </c>
      <c t="n" r="C40" s="5">
        <v>-5377</v>
      </c>
    </row>
    <row spans="1:3" r="41">
      <c t="s" r="A41" s="4">
        <v>188</v>
      </c>
      <c t="n" r="B41" s="5">
        <v>-1199</v>
      </c>
      <c t="n" r="C41" s="5">
        <v>-545</v>
      </c>
    </row>
    <row spans="1:3" r="42">
      <c t="s" r="A42" s="4">
        <v>189</v>
      </c>
      <c t="n" r="B42" s="5">
        <v>-12000</v>
      </c>
      <c t="n" r="C42" s="5">
        <v>-30000</v>
      </c>
    </row>
    <row spans="1:3" r="43">
      <c t="s" r="A43" s="4">
        <v>190</v>
      </c>
      <c t="n" r="B43" s="5">
        <v>29</v>
      </c>
      <c t="n" r="C43" s="5">
        <v>29</v>
      </c>
    </row>
    <row spans="1:3" r="44">
      <c t="s" r="A44" s="4">
        <v>191</v>
      </c>
      <c t="n" r="B44" s="5">
        <v>-77</v>
      </c>
      <c t="n" r="C44" s="5">
        <v>-67</v>
      </c>
    </row>
    <row spans="1:3" r="45">
      <c t="s" r="A45" s="4">
        <v>192</v>
      </c>
      <c t="n" r="B45" s="5">
        <v>-373</v>
      </c>
      <c t="n" r="C45" s="5">
        <v>-374</v>
      </c>
    </row>
    <row spans="1:3" r="46">
      <c t="s" r="A46" s="4">
        <v>193</v>
      </c>
      <c t="n" r="B46" s="5">
        <v>5121</v>
      </c>
      <c t="n" r="C46" s="5">
        <v>-13321</v>
      </c>
    </row>
    <row spans="1:3" r="47">
      <c t="s" r="A47" s="4">
        <v>194</v>
      </c>
      <c t="n" r="B47" s="5">
        <v>-5662</v>
      </c>
      <c t="n" r="C47" s="5">
        <v>-15917</v>
      </c>
    </row>
    <row spans="1:3" r="48">
      <c t="s" r="A48" s="4">
        <v>195</v>
      </c>
      <c t="n" r="B48" s="5">
        <v>19820</v>
      </c>
      <c t="n" r="C48" s="5">
        <v>38590</v>
      </c>
    </row>
    <row spans="1:3" r="49">
      <c t="s" r="A49" s="4">
        <v>196</v>
      </c>
      <c t="n" r="B49" s="5">
        <v>14158</v>
      </c>
      <c t="n" r="C49" s="5">
        <v>22673</v>
      </c>
    </row>
    <row spans="1:3" r="50">
      <c t="s" r="A50" s="3">
        <v>197</v>
      </c>
    </row>
    <row spans="1:3" r="51">
      <c t="s" r="A51" s="4">
        <v>198</v>
      </c>
      <c t="n" r="B51" s="5">
        <v>535</v>
      </c>
      <c t="n" r="C51" s="5">
        <v>610</v>
      </c>
    </row>
    <row spans="1:3" r="52">
      <c t="s" r="A52" s="4">
        <v>199</v>
      </c>
      <c t="n" r="B52" s="7">
        <v>137</v>
      </c>
      <c t="n" r="C52" s="5">
        <v>1</v>
      </c>
    </row>
    <row spans="1:3" r="53">
      <c t="s" r="A53" s="4">
        <v>200</v>
      </c>
      <c t="n" r="C53" s="7">
        <v>6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Stock-based Compensati</vt:lpstr>
      <vt:lpstr>Note 3 - Recent Accounting Pron</vt:lpstr>
      <vt:lpstr>Note 4 - Fair Value Measurement</vt:lpstr>
      <vt:lpstr>Note 5 - Earnings Per Common Sh</vt:lpstr>
      <vt:lpstr>Note 6 - Investment Securities</vt:lpstr>
      <vt:lpstr>Note 7 - Loan Information</vt:lpstr>
      <vt:lpstr>Note 8 - Securities Sold Under </vt:lpstr>
      <vt:lpstr>Note 9 - Other Comprehensive In</vt:lpstr>
      <vt:lpstr>Note 10 - Recent Developments</vt:lpstr>
      <vt:lpstr>Note 4 - Fair Value Measureme18</vt:lpstr>
      <vt:lpstr>Note 5 - Earnings Per Common 19</vt:lpstr>
      <vt:lpstr>Note 6 - Investment Securities </vt:lpstr>
      <vt:lpstr>Note 7 - Loan Information (Tabl</vt:lpstr>
      <vt:lpstr>Note 9 - Other Comprehensive 22</vt:lpstr>
      <vt:lpstr>Note 2 - Stock-based Compensa23</vt:lpstr>
      <vt:lpstr>Note 4 - Fair Value Measureme24</vt:lpstr>
      <vt:lpstr>Note 4 - Fair Value Measureme25</vt:lpstr>
      <vt:lpstr>Note 4 - Fair Value Measureme26</vt:lpstr>
      <vt:lpstr>Note 5 - Earnings Per Common 27</vt:lpstr>
      <vt:lpstr>Note 6 - Investment Securitie28</vt:lpstr>
      <vt:lpstr>Note 6 - Investment Securitie29</vt:lpstr>
      <vt:lpstr>Note 6 - Investment Securitie30</vt:lpstr>
      <vt:lpstr>Note 7 - Loan Information (Deta</vt:lpstr>
      <vt:lpstr>Note 7 - Loan Information (De32</vt:lpstr>
      <vt:lpstr>Note 7 - Loan Information (De33</vt:lpstr>
      <vt:lpstr>Note 7 - Loan Information (De34</vt:lpstr>
      <vt:lpstr>Note 7 - Loan Information (De35</vt:lpstr>
      <vt:lpstr>Note 7 - Loan Information (De36</vt:lpstr>
      <vt:lpstr>Note 7 - Loan Information (De37</vt:lpstr>
      <vt:lpstr>Note 8 - Securities Sold Unde38</vt:lpstr>
      <vt:lpstr>Note 9 - Other Comprehensive 39</vt:lpstr>
      <vt:lpstr>Note 10 - Recent Develop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12:17Z</dcterms:created>
  <dcterms:modified xmlns:dcterms="http://purl.org/dc/terms/" xmlns:xsi="http://www.w3.org/2001/XMLSchema-instance" xsi:type="dcterms:W3CDTF">2015-11-13T15:12:17Z</dcterms:modified>
  <dc:title xmlns:dc="http://purl.org/dc/elements/1.1/">Untitled</dc:title>
  <dc:description xmlns:dc="http://purl.org/dc/elements/1.1/"/>
  <dc:subject xmlns:dc="http://purl.org/dc/elements/1.1/"/>
  <cp:keywords/>
  <cp:category/>
</cp:coreProperties>
</file>